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Basis of Presentation" sheetId="6" r:id="rId6"/>
    <s:sheet name="2. Income (Loss) Per Common Sha" sheetId="7" r:id="rId7"/>
    <s:sheet name="3. Inventories" sheetId="8" r:id="rId8"/>
    <s:sheet name="4. Accounts Receivable and Due " sheetId="9" r:id="rId9"/>
    <s:sheet name="5. Mineral Properties" sheetId="10" r:id="rId10"/>
    <s:sheet name="6. Commitments and Contingencie" sheetId="11" r:id="rId11"/>
    <s:sheet name="7. Note Payable to Bank" sheetId="12" r:id="rId12"/>
    <s:sheet name="8. Long-Term Debt" sheetId="13" r:id="rId13"/>
    <s:sheet name="9. Hillgrove Advances Payable" sheetId="14" r:id="rId14"/>
    <s:sheet name="10. Concentrations of Risk" sheetId="15" r:id="rId15"/>
    <s:sheet name="11. Related Party Transactions" sheetId="16" r:id="rId16"/>
    <s:sheet name="12. Income Taxes" sheetId="17" r:id="rId17"/>
    <s:sheet name="13. Stockholder's Equity" sheetId="18" r:id="rId18"/>
    <s:sheet name="14. Business Segments" sheetId="19" r:id="rId19"/>
    <s:sheet name="2. Income (Loss) Per Common S20" sheetId="20" r:id="rId20"/>
    <s:sheet name="3. Inventories (Tables)" sheetId="21" r:id="rId21"/>
    <s:sheet name="4. Accounts Receivable and Du22" sheetId="22" r:id="rId22"/>
    <s:sheet name="7. Note Payable to Bank (Tables" sheetId="23" r:id="rId23"/>
    <s:sheet name="8. Long-Term Debt (Tables)" sheetId="24" r:id="rId24"/>
    <s:sheet name="10. Concentration of Risk (Tabl" sheetId="25" r:id="rId25"/>
    <s:sheet name="14. Business Segments (Tables)" sheetId="26" r:id="rId26"/>
    <s:sheet name="1. Basis of Presentation (Detai" sheetId="27" r:id="rId27"/>
    <s:sheet name="2. Income (Loss) Per Common S28" sheetId="28" r:id="rId28"/>
    <s:sheet name="3. Inventories (Details)" sheetId="29" r:id="rId29"/>
    <s:sheet name="3. Inventories (Details Narrati" sheetId="30" r:id="rId30"/>
    <s:sheet name="4. Accounts Receivable and Du31" sheetId="31" r:id="rId31"/>
    <s:sheet name="6. Commitments and Contingenc32" sheetId="32" r:id="rId32"/>
    <s:sheet name="7. Note Payable to Bank (Detail" sheetId="33" r:id="rId33"/>
    <s:sheet name="8. Long - Term Debt (Details)" sheetId="34" r:id="rId34"/>
    <s:sheet name="8. Long - Term Debt (Details 1)" sheetId="35" r:id="rId35"/>
    <s:sheet name="10. Concentrations of Risk (Det" sheetId="36" r:id="rId36"/>
    <s:sheet name="10. Concentrations of Risk (D37" sheetId="37" r:id="rId37"/>
    <s:sheet name="11. Related Party Transactions " sheetId="38" r:id="rId38"/>
    <s:sheet name="14. Business Segments (Details)" sheetId="39" r:id="rId39"/>
    <s:sheet name="14. Business Segments (Details " sheetId="40" r:id="rId40"/>
    <s:sheet name="14. Business Segments (Detail41" sheetId="41" r:id="rId41"/>
  </s:sheets>
  <s:definedNames/>
  <s:calcPr calcId="124519" calcMode="auto" fullCalcOnLoad="1"/>
</s:workbook>
</file>

<file path=xl/sharedStrings.xml><?xml version="1.0" encoding="utf-8"?>
<sst xmlns="http://schemas.openxmlformats.org/spreadsheetml/2006/main" uniqueCount="312">
  <si>
    <t>Document and Entity Information - shares</t>
  </si>
  <si>
    <t>3 Months Ended</t>
  </si>
  <si>
    <t>Mar. 31, 2016</t>
  </si>
  <si>
    <t>May. 16, 2016</t>
  </si>
  <si>
    <t>Document And Entity Information</t>
  </si>
  <si>
    <t>Entity Registrant Name</t>
  </si>
  <si>
    <t>UNITED STATES ANTIMONY CORP</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5</t>
  </si>
  <si>
    <t>Current assets:</t>
  </si>
  <si>
    <t>Cash and cash equivalents</t>
  </si>
  <si>
    <t>Certificates of deposit</t>
  </si>
  <si>
    <t>Accounts receivable, net of $4,031 allowance for doubtful accounts</t>
  </si>
  <si>
    <t>Inventories</t>
  </si>
  <si>
    <t>Other current assets</t>
  </si>
  <si>
    <t>Total current assets</t>
  </si>
  <si>
    <t>Properties, plants and equipment, net</t>
  </si>
  <si>
    <t>Restricted cash for reclamation bonds</t>
  </si>
  <si>
    <t>Other assets</t>
  </si>
  <si>
    <t>Total assets</t>
  </si>
  <si>
    <t>Current liabilities:</t>
  </si>
  <si>
    <t>Accounts payable</t>
  </si>
  <si>
    <t>Due to factor</t>
  </si>
  <si>
    <t>Accrued payroll, taxes and interest</t>
  </si>
  <si>
    <t>Other accrued liabilities</t>
  </si>
  <si>
    <t>Payables to related parties</t>
  </si>
  <si>
    <t>Deferred revenue</t>
  </si>
  <si>
    <t>Note payable to bank</t>
  </si>
  <si>
    <t>Long-term debt, current portion, net of discount</t>
  </si>
  <si>
    <t>Total current liabilities</t>
  </si>
  <si>
    <t>Long-term debt, net of discount and current portion</t>
  </si>
  <si>
    <t>Hillgrove advances payable</t>
  </si>
  <si>
    <t>Common stock payable to directors for services</t>
  </si>
  <si>
    <t>Asset retirement obligations and accrued reclamation costs</t>
  </si>
  <si>
    <t>Total liabilities</t>
  </si>
  <si>
    <t>Commitments and contingencies (Note 6)</t>
  </si>
  <si>
    <t xml:space="preserve"> </t>
  </si>
  <si>
    <t>Stockholders' equity:</t>
  </si>
  <si>
    <t>Preferred stock $0.01 par value, 10,000,000 shares authorized: Series A: -0- shares issued and outstanding</t>
  </si>
  <si>
    <t>Series B: 750,000 shares issued and outstanding (liquidation preference $909,375 and $907,500, respectively)</t>
  </si>
  <si>
    <t>Series C: 177,904 shares issued and outstanding (liquidation preference $97,847 both years)</t>
  </si>
  <si>
    <t>Series D: 1,751,005 shares issued and outstanding (liquidation preference $5,014,692 and $4,879,029, respectively)</t>
  </si>
  <si>
    <t>Common stock, $0.01 par value, 90,000,000 shares authorized; 66,866,278 and 66,316,278 shares issued and outstanding, respectively</t>
  </si>
  <si>
    <t>Additional paid-in capital</t>
  </si>
  <si>
    <t>Accumulated deficit</t>
  </si>
  <si>
    <t>Total stockholders' equity</t>
  </si>
  <si>
    <t>Total liabilities and stockholders' equity</t>
  </si>
  <si>
    <t>Consolidated Balance Sheets (Parenthetical) - USD ($)</t>
  </si>
  <si>
    <t>Statement of Financial Position [Abstract]</t>
  </si>
  <si>
    <t>Allowance for doubtful accounts receivable</t>
  </si>
  <si>
    <t>Series A Preferred stock, par value</t>
  </si>
  <si>
    <t>Series A Preferred stock, authorized shares</t>
  </si>
  <si>
    <t>Series A Preferred stock, issued shares</t>
  </si>
  <si>
    <t>Series A Preferred stock, outstanding shares</t>
  </si>
  <si>
    <t>Series B Preferred stock, par value</t>
  </si>
  <si>
    <t>Series B Preferred stock, authorized shares</t>
  </si>
  <si>
    <t>Series B Preferred stock, issued shares</t>
  </si>
  <si>
    <t>Series B Preferred stock, outstanding shares</t>
  </si>
  <si>
    <t>Series B liquidation preference</t>
  </si>
  <si>
    <t>Series C Preferred stock, par value</t>
  </si>
  <si>
    <t>Series C Preferred stock, authorized shares</t>
  </si>
  <si>
    <t>Series C Preferred stock, issued shares</t>
  </si>
  <si>
    <t>Series C Preferred stock, outstanding shares</t>
  </si>
  <si>
    <t>Series C liquidation preference</t>
  </si>
  <si>
    <t>Series D Preferred stock, par value</t>
  </si>
  <si>
    <t>Series D Preferred stock, authorized shares</t>
  </si>
  <si>
    <t>Series D Preferred stock, issued shares</t>
  </si>
  <si>
    <t>Series D Preferred stock, outstanding shares</t>
  </si>
  <si>
    <t>Series D liquidation preference</t>
  </si>
  <si>
    <t>Common stock, par value</t>
  </si>
  <si>
    <t>Common stock, authorized shares</t>
  </si>
  <si>
    <t>Common stock, issued shares</t>
  </si>
  <si>
    <t>Common stock, outstanding shares</t>
  </si>
  <si>
    <t>Consolidated Statements of Operations (Unaudited) - USD ($)</t>
  </si>
  <si>
    <t>Mar. 31, 2015</t>
  </si>
  <si>
    <t>Income Statement [Abstract]</t>
  </si>
  <si>
    <t>REVENUES</t>
  </si>
  <si>
    <t>COST OF REVENUES</t>
  </si>
  <si>
    <t>GROSS PROFIT (LOSS)</t>
  </si>
  <si>
    <t>OPERATING EXPENSES:</t>
  </si>
  <si>
    <t>General and administrative</t>
  </si>
  <si>
    <t>Salaries and benefits</t>
  </si>
  <si>
    <t>Gain on liability adjustment (Note 3)</t>
  </si>
  <si>
    <t>Hillgrove advance - earned credit (Note 9)</t>
  </si>
  <si>
    <t>Professional fees</t>
  </si>
  <si>
    <t>TOTAL OPERATING EXPENSES</t>
  </si>
  <si>
    <t>INCOME (LOSS) FROM OPERATIONS</t>
  </si>
  <si>
    <t>OTHER INCOME (EXPENSE):</t>
  </si>
  <si>
    <t>Gain on sale of equipment</t>
  </si>
  <si>
    <t>Interest income</t>
  </si>
  <si>
    <t>Interest expense</t>
  </si>
  <si>
    <t>Factoring expense</t>
  </si>
  <si>
    <t>TOTAL OTHER INCOME (EXPENSE)</t>
  </si>
  <si>
    <t>INCOME (LOSS) BEFORE INCOME TAXES</t>
  </si>
  <si>
    <t>INCOME TAX EXPENSE</t>
  </si>
  <si>
    <t>NET INCOME (LOSS)</t>
  </si>
  <si>
    <t>Net loss per share of common stock:</t>
  </si>
  <si>
    <t>Basic and diluted</t>
  </si>
  <si>
    <t>$ .01</t>
  </si>
  <si>
    <t>Weighted average shares outstanding:</t>
  </si>
  <si>
    <t>Basic</t>
  </si>
  <si>
    <t>Diluted</t>
  </si>
  <si>
    <t>Consolidated Statements of Cash Flows (Unaudited) - USD ($)</t>
  </si>
  <si>
    <t>Cash Flows From Operating Activities:</t>
  </si>
  <si>
    <t>Net (income) loss</t>
  </si>
  <si>
    <t>Adjustments to reconcile net income (loss) to net cash provided (used) by operating activities:</t>
  </si>
  <si>
    <t>Depreciation and amortization</t>
  </si>
  <si>
    <t>Gain on sale of asset</t>
  </si>
  <si>
    <t>Hillgrove advance earned credit</t>
  </si>
  <si>
    <t>Accretion of asset retirement obligation</t>
  </si>
  <si>
    <t>Common stock issued for services</t>
  </si>
  <si>
    <t>Principal received on shareholder loan</t>
  </si>
  <si>
    <t>Common stock payable for directors fees</t>
  </si>
  <si>
    <t>Change in:</t>
  </si>
  <si>
    <t>Accounts receivable, net</t>
  </si>
  <si>
    <t>Net cash provided (used) by operating activities</t>
  </si>
  <si>
    <t>Cash Flows From Investing Activities:</t>
  </si>
  <si>
    <t>Purchase of properties, plants and equipment</t>
  </si>
  <si>
    <t>Net cash used by investing activities</t>
  </si>
  <si>
    <t>Cash Flows From Financing Activities:</t>
  </si>
  <si>
    <t>Net borrowing from factor</t>
  </si>
  <si>
    <t>Proceed from Hillgrove advances</t>
  </si>
  <si>
    <t>Proceeds from sale of equipment</t>
  </si>
  <si>
    <t>Proceeds from notes payable to bank</t>
  </si>
  <si>
    <t>Principal paid notes payable to bank</t>
  </si>
  <si>
    <t>Principal payments on long-term debt</t>
  </si>
  <si>
    <t>Net cash provided (used) by financing activities</t>
  </si>
  <si>
    <t>NET INCREASE IN CASH AND CASH EQUIVALENTS</t>
  </si>
  <si>
    <t>Cash and cash equivalents at beginning of period</t>
  </si>
  <si>
    <t>Cash and cash equivalents at end of period</t>
  </si>
  <si>
    <t>Noncash investing and financing activities:</t>
  </si>
  <si>
    <t>Imputed interest capitalized as property, plant and equipment</t>
  </si>
  <si>
    <t>Properties, plants &amp; equipment acquired with advances</t>
  </si>
  <si>
    <t>Common stock payable issued to directors</t>
  </si>
  <si>
    <t>1. Basis of Presentation</t>
  </si>
  <si>
    <t>Accounting Policies [Abstract]</t>
  </si>
  <si>
    <t>Basis of Presentation</t>
  </si>
  <si>
    <t>The unaudited consolida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 month period ended
March 31, 2016, are not necessarily indicative of the results that may be expected for the full year ending December 31, 2016. Certain consolidated financial statement amounts for the three month
periods ended March 31, 2015, have been reclassified to conform to the 2016 presentation. These reclassifications had
no effect on the net income (loss) or cash flows or accumulated deficit as previously reported. For further infomation refer to the financial statements and footnotes
thereto in the Companys Annual Report on Form 10-K for the year ended December 31, 2015. During the three months ended March 31, 2016 and 2015, the Company
incurred interest expense of $57,169 and $68,986, respectively, of which $56,987 and $67,876, respectively, has been capitalized
as part of the cost of construction projects in Mexico.</t>
  </si>
  <si>
    <t>2. Income (Loss) Per Common Share</t>
  </si>
  <si>
    <t>Income (Loss) Per Common Share</t>
  </si>
  <si>
    <t xml:space="preserve">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warrants to purchase the Company's common stock and convertible preferred
stock. Warrants equivalent to approximately 100,000 shares of common stock have been added to the weighted average shares
of outstanding common stock at March 31, 2015, to determine the diluted income per share for the quarter ending March 31, 2015. Management
has determined that the calculation of diluted earnings per share for the quarter ended March 31, 2016, is not applicable since
any additions to outstanding shares related to common stock equivalents would be anti-dilutive. As of March 31, 2016 and 2015, the potentially dilutive common stock
equivalents not included in the calculation of diluted earnings per share as their effect would have been anti-dilutive are as
follows:
March 31, 2016 March 31, 2015
Warrants 250,000 476,917
Convertible preferred stock 1,751,005 1,751,005
Total possible dilution 2,001,005 2,227,922 </t>
  </si>
  <si>
    <t>3. Inventories</t>
  </si>
  <si>
    <t>Inventory Disclosure [Abstract]</t>
  </si>
  <si>
    <t>Inventories at March 31, 2016 and December 31, 2015, consisted primarily
of finished antimony products, antimony metal, antimony ore, and finished zeolite products that are stated at the lower of first-in,
first-out cost or estimated net realizable value. Finished antimony products, antimony metal and finished zeolite products costs
include raw materials, direct labor and processing facility overhead costs and freight. Inventory at March 31, 2016 and December
31, 2015, is as follows:
2016 2015
Antimony Metal $ 151,189 $ 102,207
Antimony Oxide 197,305 332,068
Antimony Concentrates 131,417 133,954
Antimony Ore 279,940 319,631
Total antimony 759,851 887,860
Zeolite 190,233 206,378
$ 950,084 $ 1,094,238 During the first quarter of 2015 the Company discovered it had been
overcharged for raw material purchases from a vendor. The Company brought the matter to the vendors attention
and received a $914,967 credit to accounts payable due the vendor that was recorded as a gain on liability adjustment during the
three months ended March 31, 2015.</t>
  </si>
  <si>
    <t>4. Accounts Receivable and Due to Factor</t>
  </si>
  <si>
    <t>Notes to Financial Statements</t>
  </si>
  <si>
    <t>Accounts Receivable and Due to Factor</t>
  </si>
  <si>
    <t xml:space="preserve">The Company factors designated trade receivables pursuant to a factoring
agreement with LSQ Funding Group L.C., an unrelated factor (the Factor). The agreement specifies that
eligible trade receivables are factored with recourse. We submit selected trade receivables to the factor, and receive 83% of the
face value of the receivable by wire transfer. The Factor withholds 15% as retainage, and 2% as a servicing fee. Upon
payment by the customer, we receive the remainder of the amount due from the factor. The 2% servicing fee is recorded
on the consolidated statement of operations in the period of sale to the factor. John Lawrence, CEO, is a personal guarantor
of the amount due to Factor. Trade receivables assigned to the Factor are carried at the original
invoice amount less an estimate made for doubtful accounts. Under the terms of the recourse provision, the Company is
required to reimburse the Factor, upon demand, for factored receivables that are not paid on time. Accordingly, these
receivables are accounted for as a secured financing arrangement and not as a sale of financial assets. The allowance for
doubtful accounts is based on managements regular evaluation of individual customers receivables and consideration
of a customers financial condition and credit history. Trade receivables are written off when deemed uncollectible. Recoveries
of trade receivables previously written off are recorded when received. Interest is not charged on past due accounts. We present the receivables, net of allowances,
as current assets and we present the amount potentially due to the Factor as a secured financing in current liabilities.
Accounts Receivble
March 31, 2016
December 31, 2015
Accounts receivable - non factored $ 774,190 $ 412,922
Accounts receivable - factored with recourse 97,865 13,782
less allowance for doubtful accounts (4,031 ) (4,031 )
Accounts receivable - net $ 868,024 $ 422,673 </t>
  </si>
  <si>
    <t>5. Mineral Properties</t>
  </si>
  <si>
    <t>Deferred Costs, Capitalized, Prepaid, and Other Assets Disclosure [Abstract]</t>
  </si>
  <si>
    <t>Mineral Properties</t>
  </si>
  <si>
    <t>Guadalupe On March 7, 2012 and on April 4, 2012 the Company entered into a
supply agreement and a loan agreement, respectively, (the Agreements) with several individuals collectively referred
to as Grupo Roga or Guadalupe. During the term of the supply agreement the Company funded
certain of Guadalupes equipment purchases, tax payments, labor costs, milling and trucking costs, and other expenses incurred
in the Guadalupe mining operations for approximately $112,000. In addition to the advances for mining costs, the Company purchased
antimony ore from Guadalupe that failed to meet agreed upon antimony metal recoveries and resulted in approximately $475,000 of
excess advances paid to Guadalupe. The Agreements with Guadalupe (Grupo Roga) granted the Company an
option to purchase the concessions outright for $2,000,000. On September 29, 2015, the Company notified the owners of
Guadalupe that it was exercising the option to purchase the Guadalupe property. The option exercise agreement allowed the Company
to apply all amounts previously due the Company by Grupo Roga of $586,892 to the purchase price consideration, resulting in a net
obligation for the purchase of the Guadalupe mine of $1,413,107. The Company is obligated to make annual payments that vary from
$60,000 to $149,077 annually through 2026. The debt payments are non-interest bearing. The Company recorded $972,722
as the cost of the concessions and the debt payable equal to total payments due of $1,413,107 less a discount of $440,385. The
discount is being amortized to interest expense using the effective interest method over the life of the debt. As of
March 31, 2016, the Company had made $30,000 in payments toward this debt and amortized $29,180 of discount as interest expense. The
net balance of the debt at March 31, 2016 was $971,904.</t>
  </si>
  <si>
    <t>6. Commitments and Contingencies</t>
  </si>
  <si>
    <t>Commitments and Contingencies Disclosure [Abstract]</t>
  </si>
  <si>
    <t>Commitments and Contingencies</t>
  </si>
  <si>
    <t>In 2005, Antimonio de Mexico S.A. de C.V. (AM) signed
an option agreement that gives AM the exclusive right to explore and develop the San Miguel I and San Miguel II concessions for
annual payments. Total payments will not exceed $1,430,344, reduced by taxes paid. During the year ended
December 31, 2015, and the three months ended March 31, 2016, $100,000 and $55,870, respectively, was paid and capitalized as mineral
rights in accordance with the Companys accounting policies. At March 31, 2016, a final payment of $11,739 was
remaining. In June of 2013, the Company entered into a lease to mine antimony
ore from concessions located in the Wadley Mining district in Mexico. The lease calls for a mandatory term of one year
and, as of March 31, 2016, requires payments of $20,000 plus a tax of $3,400, per month. For May of 2016, the lease
payment has been reduced to $10,000 plus a tax of $1,700, per month. The lease is renewable each year with a 15 day
notice to the lessor, and agreement of terms. The lease was renewed in June of 2015. From time to time, the Company is assessed fines and penalties by
the Mine Safety and Health Administration (MSHA). As of March 31, 2016, and December 31, 2015, respectively,
the Company had no liabilities due to MSHA. During the first quarter of 2015, the Company discovered that we
did not have IMMEX certification and that the Company would be required to obtain it. Without the IMMEX certification,
the Company was required to pay the national sales tax of 16% on all items that the Company imports into Mexico, including capital
items and the concentrates from Hillgrove of Australia. IMMEX requires that the Company export a minimum of 60% of everything
that is imported into Mexico. The Company has met this requirement at this time. At March 31, 2016, and December
31, 2015, the Company had approximately $51,000 and $167,000, respectively, included in other current assets, on deposit with the
Mexican tax authorities. The Company believes that this will either ultimately be refunded, or applied to reduce other tax liabilities. The
Companys accountants and attorneys in Mexico are preparing the refund applications.</t>
  </si>
  <si>
    <t>7. Note Payable to Bank</t>
  </si>
  <si>
    <t>Debt Disclosure [Abstract]</t>
  </si>
  <si>
    <t>Note Payable to Bank</t>
  </si>
  <si>
    <t xml:space="preserve"> At March 31, 2016 and December 31,
2015, the Company had the following notes payable to the bank:
March 31, December 31,
2016 2015
Promissory note payable to First Security Bank of Missoula,
bearing interest at 5.0%, maturing February 27, 2017,
payable on demand, collateralized by a lien on Certificate of
Deposit number 48614 $ $ 36,881
Promissory note payable to First Security Bank of Missoula,
bearing interest at 5.0%, maturing February 27, 2017,
payable on demand, collateralized by a lien on Certificate of
Deposit number 48615 85,760 93,791
Total notes payable to bank $ 85,760 $ 130,672
These notes are personally guaranteed by John C. Lawrence the Companys President and Chairman of the Board of Directors. The maximum amount available for borrowing under each note is $99,998.</t>
  </si>
  <si>
    <t>8. Long-Term Debt</t>
  </si>
  <si>
    <t>Long - Term Debt</t>
  </si>
  <si>
    <t xml:space="preserve">Long-Term debt at March 31, 2016, and December 31, 2015, is as follows: March 31, December 31,
2016 2015
Note payable to first Security Bank, bearing interest at 6%;
payable in monthly installments of $917; maturing
September 2018; collateralized by equipment. $ 25,499 $ 27,845
Note payable to Wells Fargo Bank, bearing interest at 4%;
payable in monthly installments of $477; maturing
December 2016; collateralized by equipment. 4,104 5,398
Note payable to De Lage Landen Financial Services,
bearing interest at 5.30%; payable in monthly installments of $549;
maturing March 2016; collateralized by equipment. 546 2,172
Note payable to De Lage Landen Financial Services,
bearing interest at 3.51%; payable in monthly installments of $655;
maturing September 2019; collateralized by equipment. 25,858 27,587
Note payable to De Lage Landen Financial Services,
bearing interest at 3.51%; payable in monthly installments of $655;
maturing December 2019; collateralized by equipment. 28,160 29,300
Note payable to Phyllis Rice, bearing interest
at 1%; payable in monthly installments of $2,000; maturing
March 2015; collateralized by equipment. 14,146 14,146
Obligation payable for Soyatal Mine, non-interest bearing,
annual payments of $100,000 or $200,000 through 2019, net of discount. 811,345 820,272
Obligation payable for
Guadalupe Mine, non-interest bearing,
annual payments from $60,000 to $149,078 through 2026, net of discount. 971,904 972,312
1,881,562 1,899,032
Less current portion (309,635 ) (181,287 )
Long-term portion $ 1,571,927 $ 1,717,745 At March 31, 2016, principal payments on debt are due as follows:
Year Ended March 31,
2017 $ 309,635
2018 195,686
2019 259,114
2020 267,826
2021 172,936
Thereafter 676,365
$ 1,881,562 </t>
  </si>
  <si>
    <t>9. Hillgrove Advances Payable</t>
  </si>
  <si>
    <t>Hillgrove Advances Payable</t>
  </si>
  <si>
    <t>On November 7, 2014, the Company entered into a loan and processing agreement
with Hillgrove Mines Pty Ltd of Australia (Hillgrove) by which Hillgrove will advance the Company funds to be used to expand their
smelter in Madero, Mexico, and in Thompson Falls, Montana, so that they may process antimony and gold concentrates produced by
Hillgroves mine in Australia. The agreement requires that the Company construct equipment so that it can process
approximately 200 metric tons of concentrate initially shipped by Hillgrove, with a provision so that the Company may expand to
process more than that. The parties agreed that the equipment will be owned by USAC and USAMSA. The final terms of
when the repayment takes place have not yet been agreed on. The agreement called for the Company to sell the final
product for Hillgrove, and Hillgrove to have approval rights of the customers for their products. The agreement allows
the Company to recover its operating costs as approved by Hillgrove, and to charge a 7.5% processing fee and a 2.0% sales commission. The
initial term of the agreement is five years; however, Hillgrove may suspend or terminate the agreement at its discretion. The
Company may terminate the agreement and begin using the furnaces for their own production if Hillgrove fails to recommence shipments
within 365 days of a suspension notice. If a stop notice is issued between one year and two years, there is a formula to prorate
the repayment amount from 50% to 81.25%. If a stop order is issued after two years, the repayment obligation is 81.25%
of the funds advanced at that point. At December 31, 2015, management has determined that it is likely that the Companys
repayment obligation will be 81.25% of the total amounts advanced. As of March 31, 2016, and December 31, 2015, Hillgrove had
advanced the Company a total of $1,396,721and $1,397,016, respectively. Of this amount, $221,514 has been recorded
as deferred earned credit and is being recognized ratably through the period ending November 7, 2016 which is when the 81.25%
repayment terms of the agreement is applicable. During the quarters ended March 31, 2016 and 2015, $23,991 and $0,
respectively, of the deferred earned credit was recognized with $95,723 to be recognized in the remainder of 2016. At
March 31, 2016, the amount due to Hillgrove for advances was $1,134,836 which is approximately 81.25% of the total amount advanced.</t>
  </si>
  <si>
    <t>10. Concentrations of Risk</t>
  </si>
  <si>
    <t>Risks and Uncertainties [Abstract]</t>
  </si>
  <si>
    <t>Concentrations of Risk</t>
  </si>
  <si>
    <t xml:space="preserve">Sales to Three For the Period Ended
Largest Customers March 31, 2016 March 31, 2015
Alpha Gary Corporation $ - $ 969,960
Ampacet Corporation - 305,407
Kohler Corporation 432,283 340,473
East Penn Manufacturing 536,413 -
Mexichem Speciality Compounds 590,423 -
$ 1,559,119 $ 1,615,840
% of Total Revenues 46.90 % 54.82 %
Three Largest
Accounts Receivable March 31, 2016 March 31, 2015
Kohler Corporation $ 211,295 $ -
Accupowder International 110,000 -
Mexichem Speciality Compounds 95,062 -
AlphaGary Corporation - 36,945
Scutter Enterprises LLC - 26,600
Teck American, Inc. - 164,042
$ 416,357 $ 227,587
% of Total Receivables 48.00 % 43.66 % </t>
  </si>
  <si>
    <t>11. Related Party Transactions</t>
  </si>
  <si>
    <t>Related Party Transactions [Abstract]</t>
  </si>
  <si>
    <t>Related Party Transactions</t>
  </si>
  <si>
    <t>During the three months ended March 31, 2016 and 2015, the Chairman
of the audit committee and compensation committee received $9,000 and $9,000, respectively, for services performed. During the three months ended March 31, 2016 and 2015, the Company
paid $2,480 and $13,710, respectively, to John Lawrence, our President and Chief Executive Officer, as reimbursement for equipment
used by the Company. During the three months ended March 31, 2016 and 2015, the Company
paid royalty expenses, based on sales of zeolite, of $13,356 and $13,097, respectively, to a company controlled by the estate of
Al Dugan, formerly a significant stockholder and the father of a former director.</t>
  </si>
  <si>
    <t>12. Income Taxes</t>
  </si>
  <si>
    <t>Income Taxes</t>
  </si>
  <si>
    <t>During the quarter ended March 31, 2016, and the year ended December
31, 2015, the Company determined that a valuation allowance equal to 100% of any deferred tax asset was appropriate, as management
of the Company cannot determine that it is more likely than not the Company will realize the benefit of a net deferred tax asset.
The net effect is that the deferred tax asset as of December 31, 2015, and any deferred tax assets that may have been incurred
since then, are fully reserved for at March 31, 2016. Management estimates the effective tax
rate at 0% for the current year.</t>
  </si>
  <si>
    <t>13. Stockholder's Equity</t>
  </si>
  <si>
    <t>Equity [Abstract]</t>
  </si>
  <si>
    <t>Stockholder's Equity</t>
  </si>
  <si>
    <t>Issuance of Common Stock for Payable to Board of Directors During the quarter ended March 31, 2016, the Board of Directors was
issued a total of 550,000 shares of common stock for $137,500 in directors fees that were payable at December 31, 2015. In
addition during the quarter, the Company accrued $37,500 in directors fees payable that will be paid in common stock. During the quarter ended March 31, 2015, the Board of Directors was
issued a total of 183,825 shares of common stock for $125,000 in directors fees that were payable at December 31, 2014. In
addition, during the quarter, the Company accrued $37,500 in directors fees payable that will be paid in common stock. Issuance of Common Stock for Services During the quarter ended March 31, 2015, 5,000 shares were issued
to for investor relation services totaling $2,950.</t>
  </si>
  <si>
    <t>14. Business Segments</t>
  </si>
  <si>
    <t>Segment Reporting [Abstract]</t>
  </si>
  <si>
    <t>Business Segments</t>
  </si>
  <si>
    <t xml:space="preserve">The
Company is currently organized and managed by four segments, which represent our operating units: United States antimony operations,
Mexican antimony operations, precious metals recovery and United States zeolite operations. The
Madero smelter and Puerto Blanco mill at the Companys Mexico operation brings antimony up to an intermediate stage, which
may be sold directly or shipped to the United States operation for finishing and sales at the Thompson Falls, Montana plant. The
precious metals recovery plant is operated in conjunction with the antimony processing plant at Thompson Falls, Montana. The Zeolite
operation produces Zeolite near Preston, Idaho. Almost all of the sales of products from the United States antimony and Zeolite
operations are to customers in the United States. Disclosure
of the activity relating to our precious metals recovery requires that it be reported as a separate business segment. The
prior period comparative information has been reclassified to reflect this change. Segment
disclosure regarding sales to major customers is located in Note 10.
Properties,
plants and equipment, net: March
31, 2016 December
31,
Antimony
United
States $ 1,751,864 $ 1,766,328
Mexico 12,559,040 12,539,805
Subtotal Antimony 14,310,904 14,306,133
Precious metals 190,439 171,074
Zeolite 1,537,895 1,553,126
Total $ 16,039,238 $ 16,030,333
Total Assets: March
31, 2016 December
31,
Antimony
United States $ 2,736,297 $ 2,505,189
Mexico 13,462,792 13,367,960
Subtotal Antimony 16,199,089 15,873,149
Precious metals 190,439 171,074
Zeolite 2,069,341 2,215,978
Total $ 18,458,869 $ 18,260,201
For
the three months ended For
the three months ended
Capital expenditures: March
31, 2016 March
31, 2015
Antimony
United States $ 1,035 $ -
Mexico 207,886 527,185
Subtotal Antimony 208,921 527,185
Precious metals 19,365 19,365
Zeolite 41,769 11,285
Total $ 270,055 $ 538,470
Segment Operations for the three Antimony Antimony Precious Bear
River
months
ended March 31, 2016 USAC Mexico Metals Zeolite Totals
Total
revenues $ 2,539,333 $ 16,668 $ 217,617 $ 583,354 $ 3,356,972
Depreciation and
amortization 15,500 188,650 57,000 261,150
Income (loss) from operations 884,197 (1,279,512 ) 182,848 30,170 (182,297 )
Other income (expense): (5,975 ) - - (368 ) (6,343 )
NET
INCOME (LOSS) $ 878,222 $ (1,279,512 ) $ 182,848 $ 29,802 $ (188,640 )
Segment Operations for the three Antimony Antimony Precious Bear
River
months
ended March 31, 2015 USAC Mexico Metals Zeolite Totals
Total revenues $ 2,239,956 $ - $ 122,665 $ 584,760 $ 2,947,381
Depreciation and
amortization 15,150 148,875 56,000 220,025
Income (loss) from operations 1,805,922 (1,470,589 ) 122,665 (17,985 ) 440,013
Other income (expense): 935 - - (920 ) 15
NET
INCOME (LOSS) $ 1,806,857 $ (1,470,589 ) $ 122,665 $ (18,905 ) $ 440,028 </t>
  </si>
  <si>
    <t>2. Income (Loss) Per Common Share (Tables)</t>
  </si>
  <si>
    <t>Schedule of Antidilutive Securities Excluded from Computation of Earnings Per Share</t>
  </si>
  <si>
    <t xml:space="preserve">March 31, 2016 March 31, 2015
Warrants 250,000 476,917
Convertible preferred stock 1,751,005 1,751,005
Total possible dilution 2,001,005 2,227,922 </t>
  </si>
  <si>
    <t>3. Inventories (Tables)</t>
  </si>
  <si>
    <t xml:space="preserve">2016 2015
Antimony Metal $ 151,189 $ 102,207
Antimony Oxide 197,305 332,068
Antimony Concentrates 131,417 133,954
Antimony Ore 279,940 319,631
Total antimony 759,851 887,860
Zeolite 190,233 206,378
$ 950,084 $ 1,094,238 </t>
  </si>
  <si>
    <t>4. Accounts Receivable and Due to Factor (Tables)</t>
  </si>
  <si>
    <t>Accounts Receivable And Due To Factor Tables</t>
  </si>
  <si>
    <t>Account Receivables</t>
  </si>
  <si>
    <t xml:space="preserve">Accounts Receivble
March 31, 2016
December 31, 2015
Accounts receivable - non factored $ 774,190 $ 412,922
Accounts receivable - factored with recourse 97,865 13,782
less allowance for doubtful accounts (4,031 ) (4,031 )
Accounts receivable - net $ 868,024 $ 422,673 </t>
  </si>
  <si>
    <t>7. Note Payable to Bank (Tables)</t>
  </si>
  <si>
    <t>Summary of notes payable to bank</t>
  </si>
  <si>
    <t xml:space="preserve">March 31, December 31,
2016 2015
Promissory note payable to First Security Bank of Missoula,
bearing interest at 5.0%, maturing February 27, 2017,
payable on demand, collateralized by a lien on Certificate of
Deposit number 48614 $ $ 36,881
Promissory note payable to First Security Bank of Missoula,
bearing interest at 5.0%, maturing February 27, 2017,
payable on demand, collateralized by a lien on Certificate of
Deposit number 48615 85,760 93,791
Total notes payable to bank $ 85,760 $ 130,672 </t>
  </si>
  <si>
    <t>8. Long-Term Debt (Tables)</t>
  </si>
  <si>
    <t xml:space="preserve">Long-Term debt at March 31, 2016, and December 31, 2015, is as follows: March 31, December 31,
2016 2015
Note payable to first Security Bank, bearing interest at 6%;
payable in monthly installments of $917; maturing
September 2018; collateralized by equipment. $ 25,499 $ 27,845
Note payable to Wells Fargo Bank, bearing interest at 4%;
payable in monthly installments of $477; maturing
December 2016; collateralized by equipment. 4,104 5,398
Note payable to De Lage Landen Financial Services,
bearing interest at 5.30%; payable in monthly installments of $549;
maturing March 2016; collateralized by equipment. 546 2,172
Note payable to De Lage Landen Financial Services,
bearing interest at 3.51%; payable in monthly installments of $655;
maturing September 2019; collateralized by equipment. 25,858 27,587
Note payable to De Lage Landen Financial Services,
bearing interest at 3.51%; payable in monthly installments of $655;
maturing December 2019; collateralized by equipment. 28,160 29,300
Note payable to Phyllis Rice, bearing interest
at 1%; payable in monthly installments of $2,000; maturing
March 2015; collateralized by equipment. 14,146 14,146
Obligation payable for Soyatal Mine, non-interest bearing,
annual payments of $100,000 or $200,000 through 2019, net of discount. 811,345 820,272
Obligation payable for Guadalupe Mine, non-interest bearing,
annual payments from $60,000 to $149,078 through 2026, net of discount. 971,904 972,312
1,881,562 1,899,032
Less current portion (309,635 ) (181,287 )
Long-term portion $ 1,571,927 $ 1,717,745 </t>
  </si>
  <si>
    <t>Debt Outstanding</t>
  </si>
  <si>
    <t xml:space="preserve">Year Ended March 31,
2017 $ 309,635
2018 195,686
2019 259,114
2020 267,826
2021 172,936
Thereafter 676,365
$ 1,881,562 </t>
  </si>
  <si>
    <t>10. Concentration of Risk (Tables)</t>
  </si>
  <si>
    <t>Concentration Of Risk Tables</t>
  </si>
  <si>
    <t>Major Customers Revenue Details</t>
  </si>
  <si>
    <t>Sales to Three For the Period Ended
Largest Customers March 31, 2016 March 31, 2015
Alpha Gary Corporation $ - $ 969,960
Ampacet Corporation - 305,407
Kohler Corporation 432,283 340,473
East Penn Manufacturing 536,413 -
Mexichem Speciality Compounds 590,423 -
$ 1,559,119 $ 1,615,840
% of Total Revenues 46.90 % 54.82 %
Three Largest
Accounts Receivable March 31, 2016 March 31, 2015
Kohler Corporation $ 211,295 $ -
Accupowder International 110,000 -
Mexichem Speciality Compounds 95,062 -
AlphaGary Corporation - 36,945
Scutter Enterprises LLC - 26,600
Teck American, Inc. - 164,042
$ 416,357 $ 227,587
% of Total Receivables 48.00 % 43.66 %</t>
  </si>
  <si>
    <t>14. Business Segments (Tables)</t>
  </si>
  <si>
    <t>Segment Information</t>
  </si>
  <si>
    <t xml:space="preserve">Properties,
plants and equipment, net: March
31, 2016 December
31,
Antimony
United
States $ 1,751,864 $ 1,766,328
Mexico 12,559,040 12,539,805
Subtotal Antimony 14,310,904 14,306,133
Precious metals 190,439 171,074
Zeolite 1,537,895 1,553,126
Total $ 16,039,238 $ 16,030,333
Total Assets: March
31, 2016 December
31,
Antimony
United States $ 2,736,297 $ 2,505,189
Mexico 13,462,792 13,367,960
Subtotal Antimony 16,199,089 15,873,149
Precious metals 190,439 171,074
Zeolite 2,069,341 2,215,978
Total $ 18,458,869 $ 18,260,201 </t>
  </si>
  <si>
    <t>Capital Expenditure Information</t>
  </si>
  <si>
    <t xml:space="preserve">For the three months ended For the three months ended
Capital expenditures:
March 31, 2016
March 31, 2015
Antimony
United States $ 1,035 $ -
Mexico 207,886 527,185
Subtotal Antimony 208,921 527,185
Precious metals 19,365 19,365
Zeolite 41,769 11,285
Total $ 270,055 $ 538,470 </t>
  </si>
  <si>
    <t>Segment Revenue Information</t>
  </si>
  <si>
    <t xml:space="preserve">Segment Operations for the three Antimony Antimony Precious Bear River
months ended March 31, 2016 USAC Mexico Metals Zeolite Totals
Total revenues $ 2,539,333 $ 16,668 $ 217,617 $ 583,354 $ 3,356,972
Depreciation and amortization 15,500 188,650 57,000 261,150
Income (loss) from operations 884,197 (1,279,512 ) 182,848 30,170 (182,297 )
Other income (expense): (5,975 ) - - (368 ) (6,343 )
NET INCOME (LOSS) $ 878,222 $ (1,279,512 ) $ 182,848 $ 29,802 $ (188,640 )
Segment Operations for the three Antimony Antimony Precious Bear River
months ended March 31, 2015 USAC Mexico Metals Zeolite Totals
Total revenues $ 2,239,956 $ - $ 122,665 $ 584,760 $ 2,947,381
Depreciation and amortization 15,150 148,875 56,000 220,025
Income (loss) from operations 1,805,922 (1,470,589 ) 122,665 (17,985 ) 440,013
Other income (expense): 935 - - (920 ) 15
NET INCOME (LOSS) $ 1,806,857 $ (1,470,589 ) $ 122,665 $ (18,905 ) $ 440,028 </t>
  </si>
  <si>
    <t>1. Basis of Presentation (Details Narrative) - USD ($)</t>
  </si>
  <si>
    <t>Capitalized cost of construction</t>
  </si>
  <si>
    <t>2. Income (Loss) Per Common Share (Details) - shares</t>
  </si>
  <si>
    <t>Warrants</t>
  </si>
  <si>
    <t>Convertible preferred stock</t>
  </si>
  <si>
    <t>Total possible dilution</t>
  </si>
  <si>
    <t>3. Inventories (Details) - USD ($)</t>
  </si>
  <si>
    <t>Antimony Oxide - Finished</t>
  </si>
  <si>
    <t>Antimony Metal [Member]</t>
  </si>
  <si>
    <t>Antimony Concentrates</t>
  </si>
  <si>
    <t>Antimony Ore [Member]</t>
  </si>
  <si>
    <t>Antimony [Member]</t>
  </si>
  <si>
    <t>Zeolite [Member]</t>
  </si>
  <si>
    <t>3. Inventories (Details Narrative)</t>
  </si>
  <si>
    <t>Mar. 31, 2015USD ($)</t>
  </si>
  <si>
    <t>Inventories Details Narrative</t>
  </si>
  <si>
    <t>Gain on liability adjustment accounts payable</t>
  </si>
  <si>
    <t>4. Accounts Receivable and Due to Factor (Details) - USD ($)</t>
  </si>
  <si>
    <t>Accounts receivable - non factored</t>
  </si>
  <si>
    <t>Accounts receivable - factored with recourse</t>
  </si>
  <si>
    <t>Less allowance for doubtful accounts</t>
  </si>
  <si>
    <t>Accounts receivable - net</t>
  </si>
  <si>
    <t>6. Commitments and Contingencies (Details Narrative) - USD ($)</t>
  </si>
  <si>
    <t>12 Months Ended</t>
  </si>
  <si>
    <t>Payments paid for capitalized mineral rights</t>
  </si>
  <si>
    <t>Payments scheduled</t>
  </si>
  <si>
    <t>At March 31, 2016, a final payment of $11,739 was remaining.</t>
  </si>
  <si>
    <t>7. Note Payable to Bank (Details) - USD ($)</t>
  </si>
  <si>
    <t>Promissory note payable CD 48614</t>
  </si>
  <si>
    <t>Promissory note payable CD 48615</t>
  </si>
  <si>
    <t>8. Long - Term Debt (Details) - USD ($)</t>
  </si>
  <si>
    <t>Total debt</t>
  </si>
  <si>
    <t>Less current portion</t>
  </si>
  <si>
    <t>Noncurrent portion</t>
  </si>
  <si>
    <t>First Security</t>
  </si>
  <si>
    <t>Wells fargo bank</t>
  </si>
  <si>
    <t>De Lage Landen Financial Services</t>
  </si>
  <si>
    <t>De Lage Landen Financial Services 1</t>
  </si>
  <si>
    <t>De Lage Landen Financial Services 2</t>
  </si>
  <si>
    <t>Phyllis Rice</t>
  </si>
  <si>
    <t>Soyatal Mine</t>
  </si>
  <si>
    <t>Guadalupe Mine</t>
  </si>
  <si>
    <t>8. Long - Term Debt (Details 1)</t>
  </si>
  <si>
    <t>Mar. 31, 2016USD ($)</t>
  </si>
  <si>
    <t>Long Term Debt Details 1</t>
  </si>
  <si>
    <t>Thereafter</t>
  </si>
  <si>
    <t>Total</t>
  </si>
  <si>
    <t>10. Concentrations of Risk (Details) - USD ($)</t>
  </si>
  <si>
    <t>Sales to Three Largest Customers</t>
  </si>
  <si>
    <t>Total percentage of revenue</t>
  </si>
  <si>
    <t>46.90%</t>
  </si>
  <si>
    <t>54.82%</t>
  </si>
  <si>
    <t>Alpha Gary Corporation</t>
  </si>
  <si>
    <t>Ampacet Corporation</t>
  </si>
  <si>
    <t>Kohler Corporation</t>
  </si>
  <si>
    <t>East Penn Manufacturing Inc.</t>
  </si>
  <si>
    <t>Mexichem Speciality Compounds</t>
  </si>
  <si>
    <t>10. Concentrations of Risk (Details 1) - USD ($)</t>
  </si>
  <si>
    <t>Accounts Receivable</t>
  </si>
  <si>
    <t>Total percentage of receivables</t>
  </si>
  <si>
    <t>48.00%</t>
  </si>
  <si>
    <t>43.66%</t>
  </si>
  <si>
    <t>Accupowder International</t>
  </si>
  <si>
    <t>Scutter Enterprises LLC</t>
  </si>
  <si>
    <t>Teck American, Inc.</t>
  </si>
  <si>
    <t>11. Related Party Transactions (Details Narrative) - USD ($)</t>
  </si>
  <si>
    <t>Chairman of the audit committee and compensation committee</t>
  </si>
  <si>
    <t>Chief Executive Officer</t>
  </si>
  <si>
    <t>14. Business Segments (Details) - USD ($)</t>
  </si>
  <si>
    <t>Total Assets</t>
  </si>
  <si>
    <t>United States Antimony [Member]</t>
  </si>
  <si>
    <t>Mexico Antimony [Member]</t>
  </si>
  <si>
    <t>Subtotal Antimony [Member]</t>
  </si>
  <si>
    <t>Precious Metals [Member]</t>
  </si>
  <si>
    <t>14. Business Segments (Details 1) - USD ($)</t>
  </si>
  <si>
    <t>Capital Expenditure</t>
  </si>
  <si>
    <t>14. Business Segments (Details 2) - USD ($)</t>
  </si>
  <si>
    <t>Total revenues</t>
  </si>
  <si>
    <t>Income (loss) from operations</t>
  </si>
  <si>
    <t>Other income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153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66866278</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0</v>
      </c>
      <c s="2" r="B1" t="s">
        <v>1</v>
      </c>
    </row>
    <row r="2" spans="1:2">
      <c s="2" r="B2" t="s">
        <v>2</v>
      </c>
    </row>
    <row r="3" spans="1:2">
      <c s="3" r="A3" t="s">
        <v>177</v>
      </c>
    </row>
    <row r="4" spans="1:2">
      <c s="4" r="A4" t="s">
        <v>181</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3</v>
      </c>
      <c s="2" r="B1" t="s">
        <v>1</v>
      </c>
    </row>
    <row r="2" spans="1:2">
      <c s="2" r="B2" t="s">
        <v>2</v>
      </c>
    </row>
    <row r="3" spans="1:2">
      <c s="3" r="A3" t="s">
        <v>184</v>
      </c>
    </row>
    <row r="4" spans="1:2">
      <c s="4" r="A4" t="s">
        <v>184</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4</v>
      </c>
      <c s="2" r="B1" t="s">
        <v>1</v>
      </c>
    </row>
    <row r="2" spans="1:2">
      <c s="2" r="B2" t="s">
        <v>2</v>
      </c>
    </row>
    <row r="3" spans="1:2">
      <c s="3" r="A3" t="s">
        <v>191</v>
      </c>
    </row>
    <row r="4" spans="1:2">
      <c s="4" r="A4" t="s">
        <v>195</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37664</v>
      </c>
      <c s="7" r="C3" t="n">
        <v>133543</v>
      </c>
    </row>
    <row r="4" spans="1:3">
      <c s="4" r="A4" t="s">
        <v>31</v>
      </c>
      <c s="6" r="B4" t="n">
        <v>251452</v>
      </c>
      <c s="6" r="C4" t="n">
        <v>250414</v>
      </c>
    </row>
    <row r="5" spans="1:3">
      <c s="4" r="A5" t="s">
        <v>32</v>
      </c>
      <c s="6" r="B5" t="n">
        <v>868024</v>
      </c>
      <c s="6" r="C5" t="n">
        <v>422673</v>
      </c>
    </row>
    <row r="6" spans="1:3">
      <c s="4" r="A6" t="s">
        <v>33</v>
      </c>
      <c s="6" r="B6" t="n">
        <v>950084</v>
      </c>
      <c s="6" r="C6" t="n">
        <v>1094238</v>
      </c>
    </row>
    <row r="7" spans="1:3">
      <c s="4" r="A7" t="s">
        <v>34</v>
      </c>
      <c s="6" r="B7" t="n">
        <v>118865</v>
      </c>
      <c s="6" r="C7" t="n">
        <v>235458</v>
      </c>
    </row>
    <row r="8" spans="1:3">
      <c s="4" r="A8" t="s">
        <v>35</v>
      </c>
      <c s="6" r="B8" t="n">
        <v>2326089</v>
      </c>
      <c s="6" r="C8" t="n">
        <v>2136326</v>
      </c>
    </row>
    <row r="9" spans="1:3">
      <c s="4" r="A9" t="s">
        <v>36</v>
      </c>
      <c s="6" r="B9" t="n">
        <v>16039238</v>
      </c>
      <c s="6" r="C9" t="n">
        <v>16030333</v>
      </c>
    </row>
    <row r="10" spans="1:3">
      <c s="4" r="A10" t="s">
        <v>37</v>
      </c>
      <c s="6" r="B10" t="n">
        <v>76012</v>
      </c>
      <c s="6" r="C10" t="n">
        <v>76012</v>
      </c>
    </row>
    <row r="11" spans="1:3">
      <c s="4" r="A11" t="s">
        <v>38</v>
      </c>
      <c s="6" r="B11" t="n">
        <v>17530</v>
      </c>
      <c s="6" r="C11" t="n">
        <v>17530</v>
      </c>
    </row>
    <row r="12" spans="1:3">
      <c s="4" r="A12" t="s">
        <v>39</v>
      </c>
      <c s="6" r="B12" t="n">
        <v>18458869</v>
      </c>
      <c s="6" r="C12" t="n">
        <v>18260201</v>
      </c>
    </row>
    <row r="13" spans="1:3">
      <c s="3" r="A13" t="s">
        <v>40</v>
      </c>
    </row>
    <row r="14" spans="1:3">
      <c s="4" r="A14" t="s">
        <v>41</v>
      </c>
      <c s="6" r="B14" t="n">
        <v>1960029</v>
      </c>
      <c s="6" r="C14" t="n">
        <v>1629972</v>
      </c>
    </row>
    <row r="15" spans="1:3">
      <c s="4" r="A15" t="s">
        <v>42</v>
      </c>
      <c s="6" r="B15" t="n">
        <v>97865</v>
      </c>
      <c s="6" r="C15" t="n">
        <v>13782</v>
      </c>
    </row>
    <row r="16" spans="1:3">
      <c s="4" r="A16" t="s">
        <v>43</v>
      </c>
      <c s="6" r="B16" t="n">
        <v>190680</v>
      </c>
      <c s="6" r="C16" t="n">
        <v>221446</v>
      </c>
    </row>
    <row r="17" spans="1:3">
      <c s="4" r="A17" t="s">
        <v>44</v>
      </c>
      <c s="6" r="B17" t="n">
        <v>193053</v>
      </c>
      <c s="6" r="C17" t="n">
        <v>141545</v>
      </c>
    </row>
    <row r="18" spans="1:3">
      <c s="4" r="A18" t="s">
        <v>45</v>
      </c>
      <c s="6" r="B18" t="n">
        <v>32627</v>
      </c>
      <c s="6" r="C18" t="n">
        <v>32396</v>
      </c>
    </row>
    <row r="19" spans="1:3">
      <c s="4" r="A19" t="s">
        <v>46</v>
      </c>
      <c s="6" r="B19" t="n">
        <v>78730</v>
      </c>
      <c s="6" r="C19" t="n">
        <v>78730</v>
      </c>
    </row>
    <row r="20" spans="1:3">
      <c s="4" r="A20" t="s">
        <v>47</v>
      </c>
      <c s="6" r="B20" t="n">
        <v>85760</v>
      </c>
      <c s="6" r="C20" t="n">
        <v>130672</v>
      </c>
    </row>
    <row r="21" spans="1:3">
      <c s="4" r="A21" t="s">
        <v>48</v>
      </c>
      <c s="6" r="B21" t="n">
        <v>309635</v>
      </c>
      <c s="6" r="C21" t="n">
        <v>181287</v>
      </c>
    </row>
    <row r="22" spans="1:3">
      <c s="4" r="A22" t="s">
        <v>49</v>
      </c>
      <c s="6" r="B22" t="n">
        <v>2948379</v>
      </c>
      <c s="6" r="C22" t="n">
        <v>2429830</v>
      </c>
    </row>
    <row r="23" spans="1:3">
      <c s="4" r="A23" t="s">
        <v>50</v>
      </c>
      <c s="6" r="B23" t="n">
        <v>1571927</v>
      </c>
      <c s="6" r="C23" t="n">
        <v>1717745</v>
      </c>
    </row>
    <row r="24" spans="1:3">
      <c s="4" r="A24" t="s">
        <v>51</v>
      </c>
      <c s="6" r="B24" t="n">
        <v>1230559</v>
      </c>
      <c s="6" r="C24" t="n">
        <v>1254846</v>
      </c>
    </row>
    <row r="25" spans="1:3">
      <c s="4" r="A25" t="s">
        <v>52</v>
      </c>
      <c s="6" r="B25" t="n">
        <v>37500</v>
      </c>
      <c s="6" r="C25" t="n">
        <v>137500</v>
      </c>
    </row>
    <row r="26" spans="1:3">
      <c s="4" r="A26" t="s">
        <v>53</v>
      </c>
      <c s="6" r="B26" t="n">
        <v>261691</v>
      </c>
      <c s="6" r="C26" t="n">
        <v>260327</v>
      </c>
    </row>
    <row r="27" spans="1:3">
      <c s="4" r="A27" t="s">
        <v>54</v>
      </c>
      <c s="7" r="B27" t="n">
        <v>6050056</v>
      </c>
      <c s="7" r="C27" t="n">
        <v>5800248</v>
      </c>
    </row>
    <row r="28" spans="1:3">
      <c s="4" r="A28" t="s">
        <v>55</v>
      </c>
      <c s="4" r="B28" t="s">
        <v>56</v>
      </c>
      <c s="4" r="C28" t="s">
        <v>56</v>
      </c>
    </row>
    <row r="29" spans="1:3">
      <c s="3" r="A29" t="s">
        <v>57</v>
      </c>
    </row>
    <row r="30" spans="1:3">
      <c s="4" r="A30" t="s">
        <v>58</v>
      </c>
      <c s="7" r="B30" t="n">
        <v>0</v>
      </c>
      <c s="7" r="C30" t="n">
        <v>0</v>
      </c>
    </row>
    <row r="31" spans="1:3">
      <c s="4" r="A31" t="s">
        <v>59</v>
      </c>
      <c s="6" r="B31" t="n">
        <v>7500</v>
      </c>
      <c s="6" r="C31" t="n">
        <v>7500</v>
      </c>
    </row>
    <row r="32" spans="1:3">
      <c s="4" r="A32" t="s">
        <v>60</v>
      </c>
      <c s="6" r="B32" t="n">
        <v>1779</v>
      </c>
      <c s="6" r="C32" t="n">
        <v>1779</v>
      </c>
    </row>
    <row r="33" spans="1:3">
      <c s="4" r="A33" t="s">
        <v>61</v>
      </c>
      <c s="6" r="B33" t="n">
        <v>17509</v>
      </c>
      <c s="6" r="C33" t="n">
        <v>17509</v>
      </c>
    </row>
    <row r="34" spans="1:3">
      <c s="4" r="A34" t="s">
        <v>62</v>
      </c>
      <c s="6" r="B34" t="n">
        <v>668662</v>
      </c>
      <c s="6" r="C34" t="n">
        <v>663162</v>
      </c>
    </row>
    <row r="35" spans="1:3">
      <c s="4" r="A35" t="s">
        <v>63</v>
      </c>
      <c s="6" r="B35" t="n">
        <v>36022733</v>
      </c>
      <c s="6" r="C35" t="n">
        <v>35890733</v>
      </c>
    </row>
    <row r="36" spans="1:3">
      <c s="4" r="A36" t="s">
        <v>64</v>
      </c>
      <c s="6" r="B36" t="n">
        <v>-24309370</v>
      </c>
      <c s="6" r="C36" t="n">
        <v>-24120730</v>
      </c>
    </row>
    <row r="37" spans="1:3">
      <c s="4" r="A37" t="s">
        <v>65</v>
      </c>
      <c s="6" r="B37" t="n">
        <v>12408813</v>
      </c>
      <c s="6" r="C37" t="n">
        <v>12459953</v>
      </c>
    </row>
    <row r="38" spans="1:3">
      <c s="4" r="A38" t="s">
        <v>66</v>
      </c>
      <c s="7" r="B38" t="n">
        <v>18458869</v>
      </c>
      <c s="7" r="C38" t="n">
        <v>182602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116</v>
      </c>
    </row>
    <row r="4" spans="1:2">
      <c s="4" r="A4" t="s">
        <v>206</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8</v>
      </c>
      <c s="2" r="B1" t="s">
        <v>1</v>
      </c>
    </row>
    <row r="2" spans="1:2">
      <c s="2" r="B2" t="s">
        <v>2</v>
      </c>
    </row>
    <row r="3" spans="1:2">
      <c s="3" r="A3" t="s">
        <v>162</v>
      </c>
    </row>
    <row r="4" spans="1:2">
      <c s="4" r="A4" t="s">
        <v>33</v>
      </c>
      <c s="4"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4</v>
      </c>
      <c s="2" r="B1" t="s">
        <v>1</v>
      </c>
    </row>
    <row r="2" spans="1:2">
      <c s="2" r="B2" t="s">
        <v>2</v>
      </c>
    </row>
    <row r="3" spans="1:2">
      <c s="3" r="A3" t="s">
        <v>177</v>
      </c>
    </row>
    <row r="4" spans="1:2">
      <c s="4" r="A4" t="s">
        <v>215</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s="1" r="A1" t="s">
        <v>217</v>
      </c>
      <c s="2" r="B1" t="s">
        <v>1</v>
      </c>
    </row>
    <row r="2" spans="1:2">
      <c s="2" r="B2" t="s">
        <v>2</v>
      </c>
    </row>
    <row r="3" spans="1:2">
      <c s="3" r="A3" t="s">
        <v>177</v>
      </c>
    </row>
    <row r="4" spans="1:2">
      <c s="4" r="A4" t="s">
        <v>181</v>
      </c>
      <c s="4" r="B4" t="s">
        <v>218</v>
      </c>
    </row>
    <row r="5" spans="1:2">
      <c s="4" r="A5" t="s">
        <v>219</v>
      </c>
      <c s="4" r="B5"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r="1" spans="1:2">
      <c s="1" r="A1" t="s">
        <v>225</v>
      </c>
      <c s="2" r="B1" t="s">
        <v>1</v>
      </c>
    </row>
    <row r="2" spans="1:2">
      <c s="2" r="B2" t="s">
        <v>2</v>
      </c>
    </row>
    <row r="3" spans="1:2">
      <c s="3" r="A3" t="s">
        <v>202</v>
      </c>
    </row>
    <row r="4" spans="1:2">
      <c s="4" r="A4" t="s">
        <v>226</v>
      </c>
      <c s="4" r="B4" t="s">
        <v>227</v>
      </c>
    </row>
    <row r="5" spans="1:2">
      <c s="4" r="A5" t="s">
        <v>228</v>
      </c>
      <c s="4" r="B5" t="s">
        <v>229</v>
      </c>
    </row>
    <row r="6" spans="1:2">
      <c s="4" r="A6" t="s">
        <v>230</v>
      </c>
      <c s="4" r="B6"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232</v>
      </c>
      <c s="2" r="B1" t="s">
        <v>1</v>
      </c>
    </row>
    <row r="2" spans="1:3">
      <c s="2" r="B2" t="s">
        <v>2</v>
      </c>
      <c s="2" r="C2" t="s">
        <v>94</v>
      </c>
    </row>
    <row r="3" spans="1:3">
      <c s="3" r="A3" t="s">
        <v>155</v>
      </c>
    </row>
    <row r="4" spans="1:3">
      <c s="4" r="A4" t="s">
        <v>110</v>
      </c>
      <c s="7" r="B4" t="n">
        <v>57169</v>
      </c>
      <c s="7" r="C4" t="n">
        <v>68986</v>
      </c>
    </row>
    <row r="5" spans="1:3">
      <c s="4" r="A5" t="s">
        <v>233</v>
      </c>
      <c s="7" r="B5" t="n">
        <v>56987</v>
      </c>
      <c s="7" r="C5" t="n">
        <v>6787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234</v>
      </c>
      <c s="2" r="B1" t="s">
        <v>1</v>
      </c>
    </row>
    <row r="2" spans="1:3">
      <c s="2" r="B2" t="s">
        <v>2</v>
      </c>
      <c s="2" r="C2" t="s">
        <v>94</v>
      </c>
    </row>
    <row r="3" spans="1:3">
      <c s="3" r="A3" t="s">
        <v>116</v>
      </c>
    </row>
    <row r="4" spans="1:3">
      <c s="4" r="A4" t="s">
        <v>235</v>
      </c>
      <c s="6" r="B4" t="n">
        <v>250000</v>
      </c>
      <c s="6" r="C4" t="n">
        <v>476917</v>
      </c>
    </row>
    <row r="5" spans="1:3">
      <c s="4" r="A5" t="s">
        <v>236</v>
      </c>
      <c s="6" r="B5" t="n">
        <v>1751005</v>
      </c>
      <c s="6" r="C5" t="n">
        <v>1751005</v>
      </c>
    </row>
    <row r="6" spans="1:3">
      <c s="4" r="A6" t="s">
        <v>237</v>
      </c>
      <c s="6" r="B6" t="n">
        <v>2001005</v>
      </c>
      <c s="6" r="C6" t="n">
        <v>222792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238</v>
      </c>
      <c s="2" r="B1" t="s">
        <v>2</v>
      </c>
      <c s="2" r="C1" t="s">
        <v>28</v>
      </c>
    </row>
    <row r="2" spans="1:3">
      <c s="4" r="A2" t="s">
        <v>33</v>
      </c>
      <c s="7" r="B2" t="n">
        <v>950084</v>
      </c>
      <c s="7" r="C2" t="n">
        <v>1094238</v>
      </c>
    </row>
    <row r="3" spans="1:3">
      <c s="4" r="A3" t="s">
        <v>239</v>
      </c>
    </row>
    <row r="4" spans="1:3">
      <c s="4" r="A4" t="s">
        <v>33</v>
      </c>
      <c s="6" r="B4" t="n">
        <v>197305</v>
      </c>
      <c s="6" r="C4" t="n">
        <v>332068</v>
      </c>
    </row>
    <row r="5" spans="1:3">
      <c s="4" r="A5" t="s">
        <v>240</v>
      </c>
    </row>
    <row r="6" spans="1:3">
      <c s="4" r="A6" t="s">
        <v>33</v>
      </c>
      <c s="6" r="B6" t="n">
        <v>151189</v>
      </c>
      <c s="6" r="C6" t="n">
        <v>102207</v>
      </c>
    </row>
    <row r="7" spans="1:3">
      <c s="4" r="A7" t="s">
        <v>241</v>
      </c>
    </row>
    <row r="8" spans="1:3">
      <c s="4" r="A8" t="s">
        <v>33</v>
      </c>
      <c s="6" r="B8" t="n">
        <v>131417</v>
      </c>
      <c s="6" r="C8" t="n">
        <v>133954</v>
      </c>
    </row>
    <row r="9" spans="1:3">
      <c s="4" r="A9" t="s">
        <v>242</v>
      </c>
    </row>
    <row r="10" spans="1:3">
      <c s="4" r="A10" t="s">
        <v>33</v>
      </c>
      <c s="6" r="B10" t="n">
        <v>279940</v>
      </c>
      <c s="6" r="C10" t="n">
        <v>319631</v>
      </c>
    </row>
    <row r="11" spans="1:3">
      <c s="4" r="A11" t="s">
        <v>243</v>
      </c>
    </row>
    <row r="12" spans="1:3">
      <c s="4" r="A12" t="s">
        <v>33</v>
      </c>
      <c s="6" r="B12" t="n">
        <v>759851</v>
      </c>
      <c s="6" r="C12" t="n">
        <v>887860</v>
      </c>
    </row>
    <row r="13" spans="1:3">
      <c s="4" r="A13" t="s">
        <v>244</v>
      </c>
    </row>
    <row r="14" spans="1:3">
      <c s="4" r="A14" t="s">
        <v>33</v>
      </c>
      <c s="7" r="B14" t="n">
        <v>190233</v>
      </c>
      <c s="7" r="C14" t="n">
        <v>20637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7</v>
      </c>
      <c s="2" r="B1" t="s">
        <v>2</v>
      </c>
      <c s="2" r="C1" t="s">
        <v>28</v>
      </c>
    </row>
    <row r="2" spans="1:3">
      <c s="3" r="A2" t="s">
        <v>68</v>
      </c>
    </row>
    <row r="3" spans="1:3">
      <c s="4" r="A3" t="s">
        <v>69</v>
      </c>
      <c s="7" r="B3" t="n">
        <v>4031</v>
      </c>
      <c s="7" r="C3" t="n">
        <v>4031</v>
      </c>
    </row>
    <row r="4" spans="1:3">
      <c s="3" r="A4" t="s">
        <v>57</v>
      </c>
    </row>
    <row r="5" spans="1:3">
      <c s="4" r="A5" t="s">
        <v>70</v>
      </c>
      <c s="8" r="B5" t="n">
        <v>0.01</v>
      </c>
      <c s="8" r="C5" t="n">
        <v>0.01</v>
      </c>
    </row>
    <row r="6" spans="1:3">
      <c s="4" r="A6" t="s">
        <v>71</v>
      </c>
      <c s="6" r="B6" t="n">
        <v>10000000</v>
      </c>
      <c s="6" r="C6" t="n">
        <v>10000000</v>
      </c>
    </row>
    <row r="7" spans="1:3">
      <c s="4" r="A7" t="s">
        <v>72</v>
      </c>
      <c s="6" r="B7" t="n">
        <v>0</v>
      </c>
      <c s="6" r="C7" t="n">
        <v>0</v>
      </c>
    </row>
    <row r="8" spans="1:3">
      <c s="4" r="A8" t="s">
        <v>73</v>
      </c>
      <c s="6" r="B8" t="n">
        <v>0</v>
      </c>
      <c s="6" r="C8" t="n">
        <v>0</v>
      </c>
    </row>
    <row r="9" spans="1:3">
      <c s="4" r="A9" t="s">
        <v>74</v>
      </c>
      <c s="8" r="B9" t="n">
        <v>0.01</v>
      </c>
      <c s="8" r="C9" t="n">
        <v>0.01</v>
      </c>
    </row>
    <row r="10" spans="1:3">
      <c s="4" r="A10" t="s">
        <v>75</v>
      </c>
      <c s="6" r="B10" t="n">
        <v>10000000</v>
      </c>
      <c s="6" r="C10" t="n">
        <v>10000000</v>
      </c>
    </row>
    <row r="11" spans="1:3">
      <c s="4" r="A11" t="s">
        <v>76</v>
      </c>
      <c s="6" r="B11" t="n">
        <v>750000</v>
      </c>
      <c s="6" r="C11" t="n">
        <v>750000</v>
      </c>
    </row>
    <row r="12" spans="1:3">
      <c s="4" r="A12" t="s">
        <v>77</v>
      </c>
      <c s="6" r="B12" t="n">
        <v>750000</v>
      </c>
      <c s="6" r="C12" t="n">
        <v>750000</v>
      </c>
    </row>
    <row r="13" spans="1:3">
      <c s="4" r="A13" t="s">
        <v>78</v>
      </c>
      <c s="7" r="B13" t="n">
        <v>909375</v>
      </c>
      <c s="7" r="C13" t="n">
        <v>907500</v>
      </c>
    </row>
    <row r="14" spans="1:3">
      <c s="4" r="A14" t="s">
        <v>79</v>
      </c>
      <c s="8" r="B14" t="n">
        <v>0.01</v>
      </c>
      <c s="8" r="C14" t="n">
        <v>0.01</v>
      </c>
    </row>
    <row r="15" spans="1:3">
      <c s="4" r="A15" t="s">
        <v>80</v>
      </c>
      <c s="6" r="B15" t="n">
        <v>10000000</v>
      </c>
      <c s="6" r="C15" t="n">
        <v>10000000</v>
      </c>
    </row>
    <row r="16" spans="1:3">
      <c s="4" r="A16" t="s">
        <v>81</v>
      </c>
      <c s="6" r="B16" t="n">
        <v>177904</v>
      </c>
      <c s="6" r="C16" t="n">
        <v>177904</v>
      </c>
    </row>
    <row r="17" spans="1:3">
      <c s="4" r="A17" t="s">
        <v>82</v>
      </c>
      <c s="6" r="B17" t="n">
        <v>177904</v>
      </c>
      <c s="6" r="C17" t="n">
        <v>177904</v>
      </c>
    </row>
    <row r="18" spans="1:3">
      <c s="4" r="A18" t="s">
        <v>83</v>
      </c>
      <c s="7" r="B18" t="n">
        <v>97847</v>
      </c>
      <c s="7" r="C18" t="n">
        <v>97847</v>
      </c>
    </row>
    <row r="19" spans="1:3">
      <c s="4" r="A19" t="s">
        <v>84</v>
      </c>
      <c s="8" r="B19" t="n">
        <v>0.01</v>
      </c>
      <c s="8" r="C19" t="n">
        <v>0.01</v>
      </c>
    </row>
    <row r="20" spans="1:3">
      <c s="4" r="A20" t="s">
        <v>85</v>
      </c>
      <c s="6" r="B20" t="n">
        <v>10000000</v>
      </c>
      <c s="6" r="C20" t="n">
        <v>10000000</v>
      </c>
    </row>
    <row r="21" spans="1:3">
      <c s="4" r="A21" t="s">
        <v>86</v>
      </c>
      <c s="6" r="B21" t="n">
        <v>1751005</v>
      </c>
      <c s="6" r="C21" t="n">
        <v>1751005</v>
      </c>
    </row>
    <row r="22" spans="1:3">
      <c s="4" r="A22" t="s">
        <v>87</v>
      </c>
      <c s="6" r="B22" t="n">
        <v>1751005</v>
      </c>
      <c s="6" r="C22" t="n">
        <v>1751005</v>
      </c>
    </row>
    <row r="23" spans="1:3">
      <c s="4" r="A23" t="s">
        <v>88</v>
      </c>
      <c s="7" r="B23" t="n">
        <v>5014692</v>
      </c>
      <c s="7" r="C23" t="n">
        <v>4879029</v>
      </c>
    </row>
    <row r="24" spans="1:3">
      <c s="4" r="A24" t="s">
        <v>89</v>
      </c>
      <c s="8" r="B24" t="n">
        <v>0.01</v>
      </c>
      <c s="8" r="C24" t="n">
        <v>0.01</v>
      </c>
    </row>
    <row r="25" spans="1:3">
      <c s="4" r="A25" t="s">
        <v>90</v>
      </c>
      <c s="6" r="B25" t="n">
        <v>90000000</v>
      </c>
      <c s="6" r="C25" t="n">
        <v>90000000</v>
      </c>
    </row>
    <row r="26" spans="1:3">
      <c s="4" r="A26" t="s">
        <v>91</v>
      </c>
      <c s="6" r="B26" t="n">
        <v>66866278</v>
      </c>
      <c s="6" r="C26" t="n">
        <v>66316278</v>
      </c>
    </row>
    <row r="27" spans="1:3">
      <c s="4" r="A27" t="s">
        <v>92</v>
      </c>
      <c s="6" r="B27" t="n">
        <v>66866278</v>
      </c>
      <c s="6" r="C27" t="n">
        <v>663162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s="1" r="A1" t="s">
        <v>245</v>
      </c>
      <c s="2" r="B1" t="s">
        <v>1</v>
      </c>
    </row>
    <row r="2" spans="1:2">
      <c s="2" r="B2" t="s">
        <v>246</v>
      </c>
    </row>
    <row r="3" spans="1:2">
      <c s="3" r="A3" t="s">
        <v>247</v>
      </c>
    </row>
    <row r="4" spans="1:2">
      <c s="4" r="A4" t="s">
        <v>248</v>
      </c>
      <c s="7" r="B4" t="n">
        <v>9149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249</v>
      </c>
      <c s="2" r="B1" t="s">
        <v>2</v>
      </c>
      <c s="2" r="C1" t="s">
        <v>28</v>
      </c>
    </row>
    <row r="2" spans="1:3">
      <c s="3" r="A2" t="s">
        <v>211</v>
      </c>
    </row>
    <row r="3" spans="1:3">
      <c s="4" r="A3" t="s">
        <v>250</v>
      </c>
      <c s="7" r="B3" t="n">
        <v>774190</v>
      </c>
      <c s="7" r="C3" t="n">
        <v>412922</v>
      </c>
    </row>
    <row r="4" spans="1:3">
      <c s="4" r="A4" t="s">
        <v>251</v>
      </c>
      <c s="6" r="B4" t="n">
        <v>97865</v>
      </c>
      <c s="6" r="C4" t="n">
        <v>13782</v>
      </c>
    </row>
    <row r="5" spans="1:3">
      <c s="4" r="A5" t="s">
        <v>252</v>
      </c>
      <c s="6" r="B5" t="n">
        <v>-4031</v>
      </c>
      <c s="6" r="C5" t="n">
        <v>-4031</v>
      </c>
    </row>
    <row r="6" spans="1:3">
      <c s="4" r="A6" t="s">
        <v>253</v>
      </c>
      <c s="7" r="B6" t="n">
        <v>868024</v>
      </c>
      <c s="7" r="C6" t="n">
        <v>42267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61"/>
    <col customWidth="1" max="3" min="3" width="16"/>
  </cols>
  <sheetData>
    <row r="1" spans="1:3">
      <c s="1" r="A1" t="s">
        <v>254</v>
      </c>
      <c s="2" r="B1" t="s">
        <v>1</v>
      </c>
      <c s="2" r="C1" t="s">
        <v>255</v>
      </c>
    </row>
    <row r="2" spans="1:3">
      <c s="2" r="B2" t="s">
        <v>2</v>
      </c>
      <c s="2" r="C2" t="s">
        <v>28</v>
      </c>
    </row>
    <row r="3" spans="1:3">
      <c s="3" r="A3" t="s">
        <v>173</v>
      </c>
    </row>
    <row r="4" spans="1:3">
      <c s="4" r="A4" t="s">
        <v>256</v>
      </c>
      <c s="7" r="B4" t="n">
        <v>55870</v>
      </c>
      <c s="7" r="C4" t="n">
        <v>100000</v>
      </c>
    </row>
    <row r="5" spans="1:3">
      <c s="4" r="A5" t="s">
        <v>257</v>
      </c>
      <c s="4" r="B5"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259</v>
      </c>
      <c s="2" r="B1" t="s">
        <v>2</v>
      </c>
      <c s="2" r="C1" t="s">
        <v>28</v>
      </c>
    </row>
    <row r="2" spans="1:3">
      <c s="4" r="A2" t="s">
        <v>47</v>
      </c>
      <c s="7" r="B2" t="n">
        <v>85760</v>
      </c>
      <c s="7" r="C2" t="n">
        <v>130672</v>
      </c>
    </row>
    <row r="3" spans="1:3">
      <c s="4" r="A3" t="s">
        <v>260</v>
      </c>
    </row>
    <row r="4" spans="1:3">
      <c s="4" r="A4" t="s">
        <v>47</v>
      </c>
      <c s="6" r="B4" t="n">
        <v>0</v>
      </c>
      <c s="6" r="C4" t="n">
        <v>36881</v>
      </c>
    </row>
    <row r="5" spans="1:3">
      <c s="4" r="A5" t="s">
        <v>261</v>
      </c>
    </row>
    <row r="6" spans="1:3">
      <c s="4" r="A6" t="s">
        <v>47</v>
      </c>
      <c s="7" r="B6" t="n">
        <v>85760</v>
      </c>
      <c s="7" r="C6" t="n">
        <v>9379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262</v>
      </c>
      <c s="2" r="B1" t="s">
        <v>2</v>
      </c>
      <c s="2" r="C1" t="s">
        <v>28</v>
      </c>
    </row>
    <row r="2" spans="1:3">
      <c s="4" r="A2" t="s">
        <v>263</v>
      </c>
      <c s="7" r="B2" t="n">
        <v>1881562</v>
      </c>
      <c s="7" r="C2" t="n">
        <v>1899032</v>
      </c>
    </row>
    <row r="3" spans="1:3">
      <c s="4" r="A3" t="s">
        <v>264</v>
      </c>
      <c s="6" r="B3" t="n">
        <v>-309635</v>
      </c>
      <c s="6" r="C3" t="n">
        <v>-181287</v>
      </c>
    </row>
    <row r="4" spans="1:3">
      <c s="4" r="A4" t="s">
        <v>265</v>
      </c>
      <c s="6" r="B4" t="n">
        <v>1571927</v>
      </c>
      <c s="6" r="C4" t="n">
        <v>1717745</v>
      </c>
    </row>
    <row r="5" spans="1:3">
      <c s="4" r="A5" t="s">
        <v>266</v>
      </c>
    </row>
    <row r="6" spans="1:3">
      <c s="4" r="A6" t="s">
        <v>263</v>
      </c>
      <c s="6" r="B6" t="n">
        <v>25499</v>
      </c>
      <c s="6" r="C6" t="n">
        <v>27845</v>
      </c>
    </row>
    <row r="7" spans="1:3">
      <c s="4" r="A7" t="s">
        <v>267</v>
      </c>
    </row>
    <row r="8" spans="1:3">
      <c s="4" r="A8" t="s">
        <v>263</v>
      </c>
      <c s="6" r="B8" t="n">
        <v>4104</v>
      </c>
      <c s="6" r="C8" t="n">
        <v>5398</v>
      </c>
    </row>
    <row r="9" spans="1:3">
      <c s="4" r="A9" t="s">
        <v>268</v>
      </c>
    </row>
    <row r="10" spans="1:3">
      <c s="4" r="A10" t="s">
        <v>263</v>
      </c>
      <c s="6" r="B10" t="n">
        <v>546</v>
      </c>
      <c s="6" r="C10" t="n">
        <v>2172</v>
      </c>
    </row>
    <row r="11" spans="1:3">
      <c s="4" r="A11" t="s">
        <v>269</v>
      </c>
    </row>
    <row r="12" spans="1:3">
      <c s="4" r="A12" t="s">
        <v>263</v>
      </c>
      <c s="6" r="B12" t="n">
        <v>25858</v>
      </c>
      <c s="6" r="C12" t="n">
        <v>27587</v>
      </c>
    </row>
    <row r="13" spans="1:3">
      <c s="4" r="A13" t="s">
        <v>270</v>
      </c>
    </row>
    <row r="14" spans="1:3">
      <c s="4" r="A14" t="s">
        <v>263</v>
      </c>
      <c s="6" r="B14" t="n">
        <v>28160</v>
      </c>
      <c s="6" r="C14" t="n">
        <v>29300</v>
      </c>
    </row>
    <row r="15" spans="1:3">
      <c s="4" r="A15" t="s">
        <v>271</v>
      </c>
    </row>
    <row r="16" spans="1:3">
      <c s="4" r="A16" t="s">
        <v>263</v>
      </c>
      <c s="6" r="B16" t="n">
        <v>14146</v>
      </c>
      <c s="6" r="C16" t="n">
        <v>14146</v>
      </c>
    </row>
    <row r="17" spans="1:3">
      <c s="4" r="A17" t="s">
        <v>272</v>
      </c>
    </row>
    <row r="18" spans="1:3">
      <c s="4" r="A18" t="s">
        <v>263</v>
      </c>
      <c s="6" r="B18" t="n">
        <v>811345</v>
      </c>
      <c s="6" r="C18" t="n">
        <v>820272</v>
      </c>
    </row>
    <row r="19" spans="1:3">
      <c s="4" r="A19" t="s">
        <v>273</v>
      </c>
    </row>
    <row r="20" spans="1:3">
      <c s="4" r="A20" t="s">
        <v>263</v>
      </c>
      <c s="7" r="B20" t="n">
        <v>971904</v>
      </c>
      <c s="7" r="C20" t="n">
        <v>9723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21"/>
  </cols>
  <sheetData>
    <row r="1" spans="1:2">
      <c s="1" r="A1" t="s">
        <v>274</v>
      </c>
      <c s="2" r="B1" t="s">
        <v>275</v>
      </c>
    </row>
    <row r="2" spans="1:2">
      <c s="3" r="A2" t="s">
        <v>276</v>
      </c>
    </row>
    <row r="3" spans="1:2">
      <c s="6" r="A3" t="n">
        <v>2017</v>
      </c>
      <c s="7" r="B3" t="n">
        <v>309635</v>
      </c>
    </row>
    <row r="4" spans="1:2">
      <c s="6" r="A4" t="n">
        <v>2018</v>
      </c>
      <c s="6" r="B4" t="n">
        <v>195686</v>
      </c>
    </row>
    <row r="5" spans="1:2">
      <c s="6" r="A5" t="n">
        <v>2019</v>
      </c>
      <c s="6" r="B5" t="n">
        <v>259114</v>
      </c>
    </row>
    <row r="6" spans="1:2">
      <c s="6" r="A6" t="n">
        <v>2020</v>
      </c>
      <c s="6" r="B6" t="n">
        <v>267826</v>
      </c>
    </row>
    <row r="7" spans="1:2">
      <c s="4" r="A7" t="s">
        <v>277</v>
      </c>
      <c s="6" r="B7" t="n">
        <v>676365</v>
      </c>
    </row>
    <row r="8" spans="1:2">
      <c s="4" r="A8" t="s">
        <v>278</v>
      </c>
      <c s="7" r="B8" t="n">
        <v>18815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r="A1" t="s">
        <v>279</v>
      </c>
      <c s="2" r="B1" t="s">
        <v>1</v>
      </c>
    </row>
    <row r="2" spans="1:3">
      <c s="2" r="B2" t="s">
        <v>2</v>
      </c>
      <c s="2" r="C2" t="s">
        <v>94</v>
      </c>
    </row>
    <row r="3" spans="1:3">
      <c s="4" r="A3" t="s">
        <v>280</v>
      </c>
      <c s="7" r="B3" t="n">
        <v>1559119</v>
      </c>
      <c s="7" r="C3" t="n">
        <v>1615840</v>
      </c>
    </row>
    <row r="4" spans="1:3">
      <c s="4" r="A4" t="s">
        <v>281</v>
      </c>
      <c s="4" r="B4" t="s">
        <v>282</v>
      </c>
      <c s="4" r="C4" t="s">
        <v>283</v>
      </c>
    </row>
    <row r="5" spans="1:3">
      <c s="4" r="A5" t="s">
        <v>284</v>
      </c>
    </row>
    <row r="6" spans="1:3">
      <c s="4" r="A6" t="s">
        <v>280</v>
      </c>
      <c s="7" r="B6" t="n">
        <v>0</v>
      </c>
      <c s="7" r="C6" t="n">
        <v>969960</v>
      </c>
    </row>
    <row r="7" spans="1:3">
      <c s="4" r="A7" t="s">
        <v>285</v>
      </c>
    </row>
    <row r="8" spans="1:3">
      <c s="4" r="A8" t="s">
        <v>280</v>
      </c>
      <c s="6" r="B8" t="n">
        <v>0</v>
      </c>
      <c s="6" r="C8" t="n">
        <v>305407</v>
      </c>
    </row>
    <row r="9" spans="1:3">
      <c s="4" r="A9" t="s">
        <v>286</v>
      </c>
    </row>
    <row r="10" spans="1:3">
      <c s="4" r="A10" t="s">
        <v>280</v>
      </c>
      <c s="6" r="B10" t="n">
        <v>432283</v>
      </c>
      <c s="6" r="C10" t="n">
        <v>340473</v>
      </c>
    </row>
    <row r="11" spans="1:3">
      <c s="4" r="A11" t="s">
        <v>287</v>
      </c>
    </row>
    <row r="12" spans="1:3">
      <c s="4" r="A12" t="s">
        <v>280</v>
      </c>
      <c s="6" r="B12" t="n">
        <v>536413</v>
      </c>
      <c s="6" r="C12" t="n">
        <v>0</v>
      </c>
    </row>
    <row r="13" spans="1:3">
      <c s="4" r="A13" t="s">
        <v>288</v>
      </c>
    </row>
    <row r="14" spans="1:3">
      <c s="4" r="A14" t="s">
        <v>280</v>
      </c>
      <c s="7" r="B14" t="n">
        <v>590423</v>
      </c>
      <c s="7" r="C14"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289</v>
      </c>
      <c s="2" r="B1" t="s">
        <v>2</v>
      </c>
      <c s="2" r="C1" t="s">
        <v>28</v>
      </c>
    </row>
    <row r="2" spans="1:3">
      <c s="4" r="A2" t="s">
        <v>290</v>
      </c>
      <c s="7" r="B2" t="n">
        <v>416357</v>
      </c>
      <c s="7" r="C2" t="n">
        <v>227587</v>
      </c>
    </row>
    <row r="3" spans="1:3">
      <c s="4" r="A3" t="s">
        <v>291</v>
      </c>
      <c s="4" r="B3" t="s">
        <v>292</v>
      </c>
      <c s="4" r="C3" t="s">
        <v>293</v>
      </c>
    </row>
    <row r="4" spans="1:3">
      <c s="4" r="A4" t="s">
        <v>286</v>
      </c>
    </row>
    <row r="5" spans="1:3">
      <c s="4" r="A5" t="s">
        <v>290</v>
      </c>
      <c s="7" r="B5" t="n">
        <v>211295</v>
      </c>
      <c s="7" r="C5" t="n">
        <v>0</v>
      </c>
    </row>
    <row r="6" spans="1:3">
      <c s="4" r="A6" t="s">
        <v>294</v>
      </c>
    </row>
    <row r="7" spans="1:3">
      <c s="4" r="A7" t="s">
        <v>290</v>
      </c>
      <c s="6" r="B7" t="n">
        <v>110000</v>
      </c>
      <c s="6" r="C7" t="n">
        <v>0</v>
      </c>
    </row>
    <row r="8" spans="1:3">
      <c s="4" r="A8" t="s">
        <v>288</v>
      </c>
    </row>
    <row r="9" spans="1:3">
      <c s="4" r="A9" t="s">
        <v>290</v>
      </c>
      <c s="6" r="B9" t="n">
        <v>95062</v>
      </c>
      <c s="6" r="C9" t="n">
        <v>0</v>
      </c>
    </row>
    <row r="10" spans="1:3">
      <c s="4" r="A10" t="s">
        <v>284</v>
      </c>
    </row>
    <row r="11" spans="1:3">
      <c s="4" r="A11" t="s">
        <v>290</v>
      </c>
      <c s="6" r="B11" t="n">
        <v>0</v>
      </c>
      <c s="6" r="C11" t="n">
        <v>36945</v>
      </c>
    </row>
    <row r="12" spans="1:3">
      <c s="4" r="A12" t="s">
        <v>295</v>
      </c>
    </row>
    <row r="13" spans="1:3">
      <c s="4" r="A13" t="s">
        <v>290</v>
      </c>
      <c s="6" r="B13" t="n">
        <v>0</v>
      </c>
      <c s="6" r="C13" t="n">
        <v>26600</v>
      </c>
    </row>
    <row r="14" spans="1:3">
      <c s="4" r="A14" t="s">
        <v>296</v>
      </c>
    </row>
    <row r="15" spans="1:3">
      <c s="4" r="A15" t="s">
        <v>290</v>
      </c>
      <c s="7" r="B15" t="n">
        <v>0</v>
      </c>
      <c s="7" r="C15" t="n">
        <v>1640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s="1" r="A1" t="s">
        <v>297</v>
      </c>
      <c s="2" r="B1" t="s">
        <v>1</v>
      </c>
    </row>
    <row r="2" spans="1:3">
      <c s="2" r="B2" t="s">
        <v>2</v>
      </c>
      <c s="2" r="C2" t="s">
        <v>94</v>
      </c>
    </row>
    <row r="3" spans="1:3">
      <c s="4" r="A3" t="s">
        <v>298</v>
      </c>
    </row>
    <row r="4" spans="1:3">
      <c s="4" r="A4" t="s">
        <v>192</v>
      </c>
      <c s="7" r="B4" t="n">
        <v>9000</v>
      </c>
      <c s="7" r="C4" t="n">
        <v>9000</v>
      </c>
    </row>
    <row r="5" spans="1:3">
      <c s="4" r="A5" t="s">
        <v>299</v>
      </c>
    </row>
    <row r="6" spans="1:3">
      <c s="4" r="A6" t="s">
        <v>192</v>
      </c>
      <c s="7" r="B6" t="n">
        <v>2480</v>
      </c>
      <c s="7" r="C6" t="n">
        <v>137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300</v>
      </c>
      <c s="2" r="B1" t="s">
        <v>2</v>
      </c>
      <c s="2" r="C1" t="s">
        <v>28</v>
      </c>
    </row>
    <row r="2" spans="1:3">
      <c s="4" r="A2" t="s">
        <v>36</v>
      </c>
      <c s="7" r="B2" t="n">
        <v>16039238</v>
      </c>
      <c s="7" r="C2" t="n">
        <v>16030333</v>
      </c>
    </row>
    <row r="3" spans="1:3">
      <c s="4" r="A3" t="s">
        <v>301</v>
      </c>
      <c s="6" r="B3" t="n">
        <v>18458869</v>
      </c>
      <c s="6" r="C3" t="n">
        <v>18260201</v>
      </c>
    </row>
    <row r="4" spans="1:3">
      <c s="4" r="A4" t="s">
        <v>302</v>
      </c>
    </row>
    <row r="5" spans="1:3">
      <c s="4" r="A5" t="s">
        <v>36</v>
      </c>
      <c s="6" r="B5" t="n">
        <v>1751864</v>
      </c>
      <c s="6" r="C5" t="n">
        <v>1766328</v>
      </c>
    </row>
    <row r="6" spans="1:3">
      <c s="4" r="A6" t="s">
        <v>301</v>
      </c>
      <c s="6" r="B6" t="n">
        <v>2736297</v>
      </c>
      <c s="6" r="C6" t="n">
        <v>2505189</v>
      </c>
    </row>
    <row r="7" spans="1:3">
      <c s="4" r="A7" t="s">
        <v>303</v>
      </c>
    </row>
    <row r="8" spans="1:3">
      <c s="4" r="A8" t="s">
        <v>36</v>
      </c>
      <c s="6" r="B8" t="n">
        <v>12559040</v>
      </c>
      <c s="6" r="C8" t="n">
        <v>12539805</v>
      </c>
    </row>
    <row r="9" spans="1:3">
      <c s="4" r="A9" t="s">
        <v>301</v>
      </c>
      <c s="6" r="B9" t="n">
        <v>13462792</v>
      </c>
      <c s="6" r="C9" t="n">
        <v>13367960</v>
      </c>
    </row>
    <row r="10" spans="1:3">
      <c s="4" r="A10" t="s">
        <v>304</v>
      </c>
    </row>
    <row r="11" spans="1:3">
      <c s="4" r="A11" t="s">
        <v>36</v>
      </c>
      <c s="6" r="B11" t="n">
        <v>14310904</v>
      </c>
      <c s="6" r="C11" t="n">
        <v>14306133</v>
      </c>
    </row>
    <row r="12" spans="1:3">
      <c s="4" r="A12" t="s">
        <v>301</v>
      </c>
      <c s="6" r="B12" t="n">
        <v>16199089</v>
      </c>
      <c s="6" r="C12" t="n">
        <v>15873149</v>
      </c>
    </row>
    <row r="13" spans="1:3">
      <c s="4" r="A13" t="s">
        <v>305</v>
      </c>
    </row>
    <row r="14" spans="1:3">
      <c s="4" r="A14" t="s">
        <v>36</v>
      </c>
      <c s="6" r="B14" t="n">
        <v>190439</v>
      </c>
      <c s="6" r="C14" t="n">
        <v>171074</v>
      </c>
    </row>
    <row r="15" spans="1:3">
      <c s="4" r="A15" t="s">
        <v>301</v>
      </c>
      <c s="6" r="B15" t="n">
        <v>190439</v>
      </c>
      <c s="6" r="C15" t="n">
        <v>171074</v>
      </c>
    </row>
    <row r="16" spans="1:3">
      <c s="4" r="A16" t="s">
        <v>244</v>
      </c>
    </row>
    <row r="17" spans="1:3">
      <c s="4" r="A17" t="s">
        <v>36</v>
      </c>
      <c s="6" r="B17" t="n">
        <v>1537895</v>
      </c>
      <c s="6" r="C17" t="n">
        <v>1553126</v>
      </c>
    </row>
    <row r="18" spans="1:3">
      <c s="4" r="A18" t="s">
        <v>301</v>
      </c>
      <c s="7" r="B18" t="n">
        <v>2069341</v>
      </c>
      <c s="7" r="C18" t="n">
        <v>22159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93</v>
      </c>
      <c s="2" r="B1" t="s">
        <v>1</v>
      </c>
    </row>
    <row r="2" spans="1:3">
      <c s="2" r="B2" t="s">
        <v>2</v>
      </c>
      <c s="2" r="C2" t="s">
        <v>94</v>
      </c>
    </row>
    <row r="3" spans="1:3">
      <c s="3" r="A3" t="s">
        <v>95</v>
      </c>
    </row>
    <row r="4" spans="1:3">
      <c s="4" r="A4" t="s">
        <v>96</v>
      </c>
      <c s="7" r="B4" t="n">
        <v>3322203</v>
      </c>
      <c s="7" r="C4" t="n">
        <v>2947381</v>
      </c>
    </row>
    <row r="5" spans="1:3">
      <c s="4" r="A5" t="s">
        <v>97</v>
      </c>
      <c s="6" r="B5" t="n">
        <v>3111375</v>
      </c>
      <c s="6" r="C5" t="n">
        <v>3051434</v>
      </c>
    </row>
    <row r="6" spans="1:3">
      <c s="4" r="A6" t="s">
        <v>98</v>
      </c>
      <c s="6" r="B6" t="n">
        <v>210828</v>
      </c>
      <c s="6" r="C6" t="n">
        <v>-104053</v>
      </c>
    </row>
    <row r="7" spans="1:3">
      <c s="3" r="A7" t="s">
        <v>99</v>
      </c>
    </row>
    <row r="8" spans="1:3">
      <c s="4" r="A8" t="s">
        <v>100</v>
      </c>
      <c s="6" r="B8" t="n">
        <v>163877</v>
      </c>
      <c s="6" r="C8" t="n">
        <v>158714</v>
      </c>
    </row>
    <row r="9" spans="1:3">
      <c s="4" r="A9" t="s">
        <v>101</v>
      </c>
      <c s="6" r="B9" t="n">
        <v>109589</v>
      </c>
      <c s="6" r="C9" t="n">
        <v>112022</v>
      </c>
    </row>
    <row r="10" spans="1:3">
      <c s="4" r="A10" t="s">
        <v>102</v>
      </c>
      <c s="6" r="B10" t="n">
        <v>0</v>
      </c>
      <c s="6" r="C10" t="n">
        <v>-927018</v>
      </c>
    </row>
    <row r="11" spans="1:3">
      <c s="4" r="A11" t="s">
        <v>103</v>
      </c>
      <c s="6" r="B11" t="n">
        <v>-23991</v>
      </c>
      <c s="6" r="C11" t="n">
        <v>0</v>
      </c>
    </row>
    <row r="12" spans="1:3">
      <c s="4" r="A12" t="s">
        <v>104</v>
      </c>
      <c s="6" r="B12" t="n">
        <v>143650</v>
      </c>
      <c s="6" r="C12" t="n">
        <v>111789</v>
      </c>
    </row>
    <row r="13" spans="1:3">
      <c s="4" r="A13" t="s">
        <v>105</v>
      </c>
      <c s="6" r="B13" t="n">
        <v>393125</v>
      </c>
      <c s="6" r="C13" t="n">
        <v>-544493</v>
      </c>
    </row>
    <row r="14" spans="1:3">
      <c s="4" r="A14" t="s">
        <v>106</v>
      </c>
      <c s="6" r="B14" t="n">
        <v>-182297</v>
      </c>
      <c s="6" r="C14" t="n">
        <v>440440</v>
      </c>
    </row>
    <row r="15" spans="1:3">
      <c s="3" r="A15" t="s">
        <v>107</v>
      </c>
    </row>
    <row r="16" spans="1:3">
      <c s="4" r="A16" t="s">
        <v>108</v>
      </c>
      <c s="6" r="B16" t="n">
        <v>0</v>
      </c>
      <c s="6" r="C16" t="n">
        <v>5200</v>
      </c>
    </row>
    <row r="17" spans="1:3">
      <c s="4" r="A17" t="s">
        <v>109</v>
      </c>
      <c s="6" r="B17" t="n">
        <v>1183</v>
      </c>
      <c s="6" r="C17" t="n">
        <v>3168</v>
      </c>
    </row>
    <row r="18" spans="1:3">
      <c s="4" r="A18" t="s">
        <v>110</v>
      </c>
      <c s="6" r="B18" t="n">
        <v>0</v>
      </c>
      <c s="6" r="C18" t="n">
        <v>-426</v>
      </c>
    </row>
    <row r="19" spans="1:3">
      <c s="4" r="A19" t="s">
        <v>111</v>
      </c>
      <c s="6" r="B19" t="n">
        <v>-7526</v>
      </c>
      <c s="6" r="C19" t="n">
        <v>-8354</v>
      </c>
    </row>
    <row r="20" spans="1:3">
      <c s="4" r="A20" t="s">
        <v>112</v>
      </c>
      <c s="6" r="B20" t="n">
        <v>-6343</v>
      </c>
      <c s="6" r="C20" t="n">
        <v>-412</v>
      </c>
    </row>
    <row r="21" spans="1:3">
      <c s="4" r="A21" t="s">
        <v>113</v>
      </c>
      <c s="6" r="B21" t="n">
        <v>-188640</v>
      </c>
      <c s="6" r="C21" t="n">
        <v>440028</v>
      </c>
    </row>
    <row r="22" spans="1:3">
      <c s="4" r="A22" t="s">
        <v>114</v>
      </c>
      <c s="6" r="B22" t="n">
        <v>0</v>
      </c>
      <c s="6" r="C22" t="n">
        <v>0</v>
      </c>
    </row>
    <row r="23" spans="1:3">
      <c s="4" r="A23" t="s">
        <v>115</v>
      </c>
      <c s="7" r="B23" t="n">
        <v>-188640</v>
      </c>
      <c s="7" r="C23" t="n">
        <v>440028</v>
      </c>
    </row>
    <row r="24" spans="1:3">
      <c s="3" r="A24" t="s">
        <v>116</v>
      </c>
    </row>
    <row r="25" spans="1:3">
      <c s="4" r="A25" t="s">
        <v>117</v>
      </c>
      <c s="7" r="B25" t="n">
        <v>0</v>
      </c>
      <c s="4" r="C25" t="s">
        <v>118</v>
      </c>
    </row>
    <row r="26" spans="1:3">
      <c s="3" r="A26" t="s">
        <v>119</v>
      </c>
    </row>
    <row r="27" spans="1:3">
      <c s="4" r="A27" t="s">
        <v>120</v>
      </c>
      <c s="6" r="B27" t="n">
        <v>66509685</v>
      </c>
      <c s="6" r="C27" t="n">
        <v>66045891</v>
      </c>
    </row>
    <row r="28" spans="1:3">
      <c s="4" r="A28" t="s">
        <v>121</v>
      </c>
      <c s="6" r="B28" t="n">
        <v>66509685</v>
      </c>
      <c s="6" r="C28" t="n">
        <v>685239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s="1" r="A1" t="s">
        <v>306</v>
      </c>
      <c s="2" r="B1" t="s">
        <v>1</v>
      </c>
    </row>
    <row r="2" spans="1:3">
      <c s="2" r="B2" t="s">
        <v>2</v>
      </c>
      <c s="2" r="C2" t="s">
        <v>94</v>
      </c>
    </row>
    <row r="3" spans="1:3">
      <c s="4" r="A3" t="s">
        <v>307</v>
      </c>
      <c s="7" r="B3" t="n">
        <v>270055</v>
      </c>
      <c s="7" r="C3" t="n">
        <v>538470</v>
      </c>
    </row>
    <row r="4" spans="1:3">
      <c s="4" r="A4" t="s">
        <v>302</v>
      </c>
    </row>
    <row r="5" spans="1:3">
      <c s="4" r="A5" t="s">
        <v>307</v>
      </c>
      <c s="6" r="B5" t="n">
        <v>1035</v>
      </c>
      <c s="6" r="C5" t="n">
        <v>0</v>
      </c>
    </row>
    <row r="6" spans="1:3">
      <c s="4" r="A6" t="s">
        <v>303</v>
      </c>
    </row>
    <row r="7" spans="1:3">
      <c s="4" r="A7" t="s">
        <v>307</v>
      </c>
      <c s="6" r="B7" t="n">
        <v>207886</v>
      </c>
      <c s="6" r="C7" t="n">
        <v>527185</v>
      </c>
    </row>
    <row r="8" spans="1:3">
      <c s="4" r="A8" t="s">
        <v>304</v>
      </c>
    </row>
    <row r="9" spans="1:3">
      <c s="4" r="A9" t="s">
        <v>307</v>
      </c>
      <c s="6" r="B9" t="n">
        <v>208921</v>
      </c>
      <c s="6" r="C9" t="n">
        <v>527185</v>
      </c>
    </row>
    <row r="10" spans="1:3">
      <c s="4" r="A10" t="s">
        <v>305</v>
      </c>
    </row>
    <row r="11" spans="1:3">
      <c s="4" r="A11" t="s">
        <v>307</v>
      </c>
      <c s="6" r="B11" t="n">
        <v>19365</v>
      </c>
      <c s="6" r="C11" t="n">
        <v>19635</v>
      </c>
    </row>
    <row r="12" spans="1:3">
      <c s="4" r="A12" t="s">
        <v>244</v>
      </c>
    </row>
    <row r="13" spans="1:3">
      <c s="4" r="A13" t="s">
        <v>307</v>
      </c>
      <c s="7" r="B13" t="n">
        <v>41769</v>
      </c>
      <c s="7" r="C13" t="n">
        <v>112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s="1" r="A1" t="s">
        <v>308</v>
      </c>
      <c s="2" r="B1" t="s">
        <v>1</v>
      </c>
    </row>
    <row r="2" spans="1:3">
      <c s="2" r="B2" t="s">
        <v>2</v>
      </c>
      <c s="2" r="C2" t="s">
        <v>94</v>
      </c>
    </row>
    <row r="3" spans="1:3">
      <c s="4" r="A3" t="s">
        <v>309</v>
      </c>
      <c s="7" r="B3" t="n">
        <v>3356972</v>
      </c>
      <c s="7" r="C3" t="n">
        <v>2947381</v>
      </c>
    </row>
    <row r="4" spans="1:3">
      <c s="4" r="A4" t="s">
        <v>126</v>
      </c>
      <c s="6" r="B4" t="n">
        <v>261150</v>
      </c>
      <c s="6" r="C4" t="n">
        <v>220025</v>
      </c>
    </row>
    <row r="5" spans="1:3">
      <c s="4" r="A5" t="s">
        <v>310</v>
      </c>
      <c s="6" r="B5" t="n">
        <v>-182297</v>
      </c>
      <c s="6" r="C5" t="n">
        <v>440013</v>
      </c>
    </row>
    <row r="6" spans="1:3">
      <c s="4" r="A6" t="s">
        <v>311</v>
      </c>
      <c s="6" r="B6" t="n">
        <v>-6343</v>
      </c>
      <c s="6" r="C6" t="n">
        <v>15</v>
      </c>
    </row>
    <row r="7" spans="1:3">
      <c s="4" r="A7" t="s">
        <v>115</v>
      </c>
      <c s="6" r="B7" t="n">
        <v>-188640</v>
      </c>
      <c s="6" r="C7" t="n">
        <v>440028</v>
      </c>
    </row>
    <row r="8" spans="1:3">
      <c s="4" r="A8" t="s">
        <v>302</v>
      </c>
    </row>
    <row r="9" spans="1:3">
      <c s="4" r="A9" t="s">
        <v>309</v>
      </c>
      <c s="6" r="B9" t="n">
        <v>2539333</v>
      </c>
      <c s="6" r="C9" t="n">
        <v>2239956</v>
      </c>
    </row>
    <row r="10" spans="1:3">
      <c s="4" r="A10" t="s">
        <v>126</v>
      </c>
      <c s="6" r="B10" t="n">
        <v>15500</v>
      </c>
      <c s="6" r="C10" t="n">
        <v>15150</v>
      </c>
    </row>
    <row r="11" spans="1:3">
      <c s="4" r="A11" t="s">
        <v>310</v>
      </c>
      <c s="6" r="B11" t="n">
        <v>884197</v>
      </c>
      <c s="6" r="C11" t="n">
        <v>1805922</v>
      </c>
    </row>
    <row r="12" spans="1:3">
      <c s="4" r="A12" t="s">
        <v>311</v>
      </c>
      <c s="6" r="B12" t="n">
        <v>-5975</v>
      </c>
      <c s="6" r="C12" t="n">
        <v>935</v>
      </c>
    </row>
    <row r="13" spans="1:3">
      <c s="4" r="A13" t="s">
        <v>115</v>
      </c>
      <c s="6" r="B13" t="n">
        <v>878222</v>
      </c>
      <c s="6" r="C13" t="n">
        <v>1806857</v>
      </c>
    </row>
    <row r="14" spans="1:3">
      <c s="4" r="A14" t="s">
        <v>303</v>
      </c>
    </row>
    <row r="15" spans="1:3">
      <c s="4" r="A15" t="s">
        <v>309</v>
      </c>
      <c s="6" r="B15" t="n">
        <v>16668</v>
      </c>
      <c s="6" r="C15" t="n">
        <v>0</v>
      </c>
    </row>
    <row r="16" spans="1:3">
      <c s="4" r="A16" t="s">
        <v>126</v>
      </c>
      <c s="6" r="B16" t="n">
        <v>188650</v>
      </c>
      <c s="6" r="C16" t="n">
        <v>148875</v>
      </c>
    </row>
    <row r="17" spans="1:3">
      <c s="4" r="A17" t="s">
        <v>310</v>
      </c>
      <c s="6" r="B17" t="n">
        <v>-1279512</v>
      </c>
      <c s="6" r="C17" t="n">
        <v>-1470589</v>
      </c>
    </row>
    <row r="18" spans="1:3">
      <c s="4" r="A18" t="s">
        <v>311</v>
      </c>
      <c s="6" r="B18" t="n">
        <v>0</v>
      </c>
      <c s="6" r="C18" t="n">
        <v>0</v>
      </c>
    </row>
    <row r="19" spans="1:3">
      <c s="4" r="A19" t="s">
        <v>115</v>
      </c>
      <c s="6" r="B19" t="n">
        <v>-1279512</v>
      </c>
      <c s="6" r="C19" t="n">
        <v>-1470589</v>
      </c>
    </row>
    <row r="20" spans="1:3">
      <c s="4" r="A20" t="s">
        <v>305</v>
      </c>
    </row>
    <row r="21" spans="1:3">
      <c s="4" r="A21" t="s">
        <v>309</v>
      </c>
      <c s="6" r="B21" t="n">
        <v>217617</v>
      </c>
      <c s="6" r="C21" t="n">
        <v>122665</v>
      </c>
    </row>
    <row r="22" spans="1:3">
      <c s="4" r="A22" t="s">
        <v>126</v>
      </c>
      <c s="6" r="B22" t="n">
        <v>0</v>
      </c>
      <c s="6" r="C22" t="n">
        <v>0</v>
      </c>
    </row>
    <row r="23" spans="1:3">
      <c s="4" r="A23" t="s">
        <v>310</v>
      </c>
      <c s="6" r="B23" t="n">
        <v>182848</v>
      </c>
      <c s="6" r="C23" t="n">
        <v>122665</v>
      </c>
    </row>
    <row r="24" spans="1:3">
      <c s="4" r="A24" t="s">
        <v>311</v>
      </c>
      <c s="6" r="B24" t="n">
        <v>0</v>
      </c>
      <c s="6" r="C24" t="n">
        <v>0</v>
      </c>
    </row>
    <row r="25" spans="1:3">
      <c s="4" r="A25" t="s">
        <v>115</v>
      </c>
      <c s="6" r="B25" t="n">
        <v>182848</v>
      </c>
      <c s="6" r="C25" t="n">
        <v>122665</v>
      </c>
    </row>
    <row r="26" spans="1:3">
      <c s="4" r="A26" t="s">
        <v>244</v>
      </c>
    </row>
    <row r="27" spans="1:3">
      <c s="4" r="A27" t="s">
        <v>309</v>
      </c>
      <c s="6" r="B27" t="n">
        <v>583354</v>
      </c>
      <c s="6" r="C27" t="n">
        <v>584760</v>
      </c>
    </row>
    <row r="28" spans="1:3">
      <c s="4" r="A28" t="s">
        <v>126</v>
      </c>
      <c s="6" r="B28" t="n">
        <v>57000</v>
      </c>
      <c s="6" r="C28" t="n">
        <v>56000</v>
      </c>
    </row>
    <row r="29" spans="1:3">
      <c s="4" r="A29" t="s">
        <v>310</v>
      </c>
      <c s="6" r="B29" t="n">
        <v>30170</v>
      </c>
      <c s="6" r="C29" t="n">
        <v>-17985</v>
      </c>
    </row>
    <row r="30" spans="1:3">
      <c s="4" r="A30" t="s">
        <v>311</v>
      </c>
      <c s="6" r="B30" t="n">
        <v>-368</v>
      </c>
      <c s="6" r="C30" t="n">
        <v>-920</v>
      </c>
    </row>
    <row r="31" spans="1:3">
      <c s="4" r="A31" t="s">
        <v>115</v>
      </c>
      <c s="7" r="B31" t="n">
        <v>29802</v>
      </c>
      <c s="7" r="C31" t="n">
        <v>-189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2</v>
      </c>
      <c s="2" r="B1" t="s">
        <v>1</v>
      </c>
    </row>
    <row r="2" spans="1:3">
      <c s="2" r="B2" t="s">
        <v>2</v>
      </c>
      <c s="2" r="C2" t="s">
        <v>94</v>
      </c>
    </row>
    <row r="3" spans="1:3">
      <c s="3" r="A3" t="s">
        <v>123</v>
      </c>
    </row>
    <row r="4" spans="1:3">
      <c s="4" r="A4" t="s">
        <v>124</v>
      </c>
      <c s="7" r="B4" t="n">
        <v>-188640</v>
      </c>
      <c s="7" r="C4" t="n">
        <v>440028</v>
      </c>
    </row>
    <row r="5" spans="1:3">
      <c s="3" r="A5" t="s">
        <v>125</v>
      </c>
    </row>
    <row r="6" spans="1:3">
      <c s="4" r="A6" t="s">
        <v>126</v>
      </c>
      <c s="6" r="B6" t="n">
        <v>261150</v>
      </c>
      <c s="6" r="C6" t="n">
        <v>220025</v>
      </c>
    </row>
    <row r="7" spans="1:3">
      <c s="4" r="A7" t="s">
        <v>127</v>
      </c>
      <c s="6" r="B7" t="n">
        <v>0</v>
      </c>
      <c s="6" r="C7" t="n">
        <v>-5200</v>
      </c>
    </row>
    <row r="8" spans="1:3">
      <c s="4" r="A8" t="s">
        <v>128</v>
      </c>
      <c s="6" r="B8" t="n">
        <v>-23991</v>
      </c>
      <c s="6" r="C8" t="n">
        <v>0</v>
      </c>
    </row>
    <row r="9" spans="1:3">
      <c s="4" r="A9" t="s">
        <v>129</v>
      </c>
      <c s="6" r="B9" t="n">
        <v>1364</v>
      </c>
      <c s="6" r="C9" t="n">
        <v>1284</v>
      </c>
    </row>
    <row r="10" spans="1:3">
      <c s="4" r="A10" t="s">
        <v>130</v>
      </c>
      <c s="6" r="B10" t="n">
        <v>0</v>
      </c>
      <c s="6" r="C10" t="n">
        <v>2950</v>
      </c>
    </row>
    <row r="11" spans="1:3">
      <c s="4" r="A11" t="s">
        <v>131</v>
      </c>
      <c s="6" r="B11" t="n">
        <v>0</v>
      </c>
      <c s="6" r="C11" t="n">
        <v>915</v>
      </c>
    </row>
    <row r="12" spans="1:3">
      <c s="4" r="A12" t="s">
        <v>132</v>
      </c>
      <c s="6" r="B12" t="n">
        <v>37500</v>
      </c>
      <c s="6" r="C12" t="n">
        <v>37500</v>
      </c>
    </row>
    <row r="13" spans="1:3">
      <c s="3" r="A13" t="s">
        <v>133</v>
      </c>
    </row>
    <row r="14" spans="1:3">
      <c s="4" r="A14" t="s">
        <v>134</v>
      </c>
      <c s="6" r="B14" t="n">
        <v>-445351</v>
      </c>
      <c s="6" r="C14" t="n">
        <v>-66582</v>
      </c>
    </row>
    <row r="15" spans="1:3">
      <c s="4" r="A15" t="s">
        <v>33</v>
      </c>
      <c s="6" r="B15" t="n">
        <v>144154</v>
      </c>
      <c s="6" r="C15" t="n">
        <v>-873625</v>
      </c>
    </row>
    <row r="16" spans="1:3">
      <c s="4" r="A16" t="s">
        <v>34</v>
      </c>
      <c s="6" r="B16" t="n">
        <v>114555</v>
      </c>
      <c s="6" r="C16" t="n">
        <v>-339249</v>
      </c>
    </row>
    <row r="17" spans="1:3">
      <c s="4" r="A17" t="s">
        <v>38</v>
      </c>
      <c s="6" r="B17" t="n">
        <v>1000</v>
      </c>
      <c s="6" r="C17" t="n">
        <v>-19227</v>
      </c>
    </row>
    <row r="18" spans="1:3">
      <c s="4" r="A18" t="s">
        <v>41</v>
      </c>
      <c s="6" r="B18" t="n">
        <v>330057</v>
      </c>
      <c s="6" r="C18" t="n">
        <v>121068</v>
      </c>
    </row>
    <row r="19" spans="1:3">
      <c s="4" r="A19" t="s">
        <v>43</v>
      </c>
      <c s="6" r="B19" t="n">
        <v>-30766</v>
      </c>
      <c s="6" r="C19" t="n">
        <v>118517</v>
      </c>
    </row>
    <row r="20" spans="1:3">
      <c s="4" r="A20" t="s">
        <v>44</v>
      </c>
      <c s="6" r="B20" t="n">
        <v>51213</v>
      </c>
      <c s="6" r="C20" t="n">
        <v>3089</v>
      </c>
    </row>
    <row r="21" spans="1:3">
      <c s="4" r="A21" t="s">
        <v>46</v>
      </c>
      <c s="6" r="B21" t="n">
        <v>0</v>
      </c>
      <c s="6" r="C21" t="n">
        <v>90810</v>
      </c>
    </row>
    <row r="22" spans="1:3">
      <c s="4" r="A22" t="s">
        <v>45</v>
      </c>
      <c s="6" r="B22" t="n">
        <v>231</v>
      </c>
      <c s="6" r="C22" t="n">
        <v>11716</v>
      </c>
    </row>
    <row r="23" spans="1:3">
      <c s="4" r="A23" t="s">
        <v>135</v>
      </c>
      <c s="6" r="B23" t="n">
        <v>252476</v>
      </c>
      <c s="6" r="C23" t="n">
        <v>-255981</v>
      </c>
    </row>
    <row r="24" spans="1:3">
      <c s="3" r="A24" t="s">
        <v>136</v>
      </c>
    </row>
    <row r="25" spans="1:3">
      <c s="4" r="A25" t="s">
        <v>137</v>
      </c>
      <c s="6" r="B25" t="n">
        <v>-245702</v>
      </c>
      <c s="6" r="C25" t="n">
        <v>-108710</v>
      </c>
    </row>
    <row r="26" spans="1:3">
      <c s="4" r="A26" t="s">
        <v>138</v>
      </c>
      <c s="6" r="B26" t="n">
        <v>-245702</v>
      </c>
      <c s="6" r="C26" t="n">
        <v>-108710</v>
      </c>
    </row>
    <row r="27" spans="1:3">
      <c s="3" r="A27" t="s">
        <v>139</v>
      </c>
    </row>
    <row r="28" spans="1:3">
      <c s="4" r="A28" t="s">
        <v>140</v>
      </c>
      <c s="6" r="B28" t="n">
        <v>84083</v>
      </c>
      <c s="6" r="C28" t="n">
        <v>19279</v>
      </c>
    </row>
    <row r="29" spans="1:3">
      <c s="4" r="A29" t="s">
        <v>141</v>
      </c>
      <c s="6" r="B29" t="n">
        <v>0</v>
      </c>
      <c s="6" r="C29" t="n">
        <v>294858</v>
      </c>
    </row>
    <row r="30" spans="1:3">
      <c s="4" r="A30" t="s">
        <v>142</v>
      </c>
      <c s="6" r="B30" t="n">
        <v>0</v>
      </c>
      <c s="6" r="C30" t="n">
        <v>5200</v>
      </c>
    </row>
    <row r="31" spans="1:3">
      <c s="4" r="A31" t="s">
        <v>143</v>
      </c>
      <c s="6" r="B31" t="n">
        <v>0</v>
      </c>
      <c s="6" r="C31" t="n">
        <v>71906</v>
      </c>
    </row>
    <row r="32" spans="1:3">
      <c s="4" r="A32" t="s">
        <v>144</v>
      </c>
      <c s="6" r="B32" t="n">
        <v>-44912</v>
      </c>
      <c s="6" r="C32" t="n">
        <v>0</v>
      </c>
    </row>
    <row r="33" spans="1:3">
      <c s="4" r="A33" t="s">
        <v>145</v>
      </c>
      <c s="6" r="B33" t="n">
        <v>-41824</v>
      </c>
      <c s="6" r="C33" t="n">
        <v>-14149</v>
      </c>
    </row>
    <row r="34" spans="1:3">
      <c s="4" r="A34" t="s">
        <v>146</v>
      </c>
      <c s="6" r="B34" t="n">
        <v>-2653</v>
      </c>
      <c s="6" r="C34" t="n">
        <v>377094</v>
      </c>
    </row>
    <row r="35" spans="1:3">
      <c s="4" r="A35" t="s">
        <v>147</v>
      </c>
      <c s="6" r="B35" t="n">
        <v>4121</v>
      </c>
      <c s="6" r="C35" t="n">
        <v>12403</v>
      </c>
    </row>
    <row r="36" spans="1:3">
      <c s="4" r="A36" t="s">
        <v>148</v>
      </c>
      <c s="6" r="B36" t="n">
        <v>133543</v>
      </c>
      <c s="6" r="C36" t="n">
        <v>123683</v>
      </c>
    </row>
    <row r="37" spans="1:3">
      <c s="4" r="A37" t="s">
        <v>149</v>
      </c>
      <c s="6" r="B37" t="n">
        <v>137664</v>
      </c>
      <c s="6" r="C37" t="n">
        <v>136086</v>
      </c>
    </row>
    <row r="38" spans="1:3">
      <c s="3" r="A38" t="s">
        <v>150</v>
      </c>
    </row>
    <row r="39" spans="1:3">
      <c s="4" r="A39" t="s">
        <v>151</v>
      </c>
      <c s="6" r="B39" t="n">
        <v>24353</v>
      </c>
      <c s="6" r="C39" t="n">
        <v>10625</v>
      </c>
    </row>
    <row r="40" spans="1:3">
      <c s="4" r="A40" t="s">
        <v>152</v>
      </c>
      <c s="6" r="B40" t="n">
        <v>0</v>
      </c>
      <c s="6" r="C40" t="n">
        <v>434335</v>
      </c>
    </row>
    <row r="41" spans="1:3">
      <c s="4" r="A41" t="s">
        <v>153</v>
      </c>
      <c s="7" r="B41" t="n">
        <v>137500</v>
      </c>
      <c s="7" r="C41" t="n">
        <v>12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8</v>
      </c>
      <c s="2" r="B1" t="s">
        <v>1</v>
      </c>
    </row>
    <row r="2" spans="1:2">
      <c s="2" r="B2" t="s">
        <v>2</v>
      </c>
    </row>
    <row r="3" spans="1:2">
      <c s="3" r="A3" t="s">
        <v>116</v>
      </c>
    </row>
    <row r="4" spans="1:2">
      <c s="4" r="A4" t="s">
        <v>159</v>
      </c>
      <c s="4" r="B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1</v>
      </c>
      <c s="2" r="B1" t="s">
        <v>1</v>
      </c>
    </row>
    <row r="2" spans="1:2">
      <c s="2" r="B2" t="s">
        <v>2</v>
      </c>
    </row>
    <row r="3" spans="1:2">
      <c s="3" r="A3" t="s">
        <v>162</v>
      </c>
    </row>
    <row r="4" spans="1:2">
      <c s="4" r="A4" t="s">
        <v>33</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ash</vt:lpstr>
      <vt:lpstr>1. Basis of Presentation</vt:lpstr>
      <vt:lpstr>2. Income (Loss) Per Common Sha</vt:lpstr>
      <vt:lpstr>3. Inventories</vt:lpstr>
      <vt:lpstr>4. Accounts Receivable and Due </vt:lpstr>
      <vt:lpstr>5. Mineral Properties</vt:lpstr>
      <vt:lpstr>6. Commitments and Contingencie</vt:lpstr>
      <vt:lpstr>7. Note Payable to Bank</vt:lpstr>
      <vt:lpstr>8. Long-Term Debt</vt:lpstr>
      <vt:lpstr>9. Hillgrove Advances Payable</vt:lpstr>
      <vt:lpstr>10. Concentrations of Risk</vt:lpstr>
      <vt:lpstr>11. Related Party Transactions</vt:lpstr>
      <vt:lpstr>12. Income Taxes</vt:lpstr>
      <vt:lpstr>13. Stockholder's Equity</vt:lpstr>
      <vt:lpstr>14. Business Segments</vt:lpstr>
      <vt:lpstr>2. Income (Loss) Per Common S20</vt:lpstr>
      <vt:lpstr>3. Inventories (Tables)</vt:lpstr>
      <vt:lpstr>4. Accounts Receivable and Du22</vt:lpstr>
      <vt:lpstr>7. Note Payable to Bank (Tables</vt:lpstr>
      <vt:lpstr>8. Long-Term Debt (Tables)</vt:lpstr>
      <vt:lpstr>10. Concentration of Risk (Tabl</vt:lpstr>
      <vt:lpstr>14. Business Segments (Tables)</vt:lpstr>
      <vt:lpstr>1. Basis of Presentation (Detai</vt:lpstr>
      <vt:lpstr>2. Income (Loss) Per Common S28</vt:lpstr>
      <vt:lpstr>3. Inventories (Details)</vt:lpstr>
      <vt:lpstr>3. Inventories (Details Narrati</vt:lpstr>
      <vt:lpstr>4. Accounts Receivable and Du31</vt:lpstr>
      <vt:lpstr>6. Commitments and Contingenc32</vt:lpstr>
      <vt:lpstr>7. Note Payable to Bank (Detail</vt:lpstr>
      <vt:lpstr>8. Long - Term Debt (Details)</vt:lpstr>
      <vt:lpstr>8. Long - Term Debt (Details 1)</vt:lpstr>
      <vt:lpstr>10. Concentrations of Risk (Det</vt:lpstr>
      <vt:lpstr>10. Concentrations of Risk (D37</vt:lpstr>
      <vt:lpstr>11. Related Party Transactions </vt:lpstr>
      <vt:lpstr>14. Business Segments (Details)</vt:lpstr>
      <vt:lpstr>14. Business Segments (Details </vt:lpstr>
      <vt:lpstr>14. Business Segments (Detail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8:32:07Z</dcterms:created>
  <dcterms:modified xmlns:dcterms="http://purl.org/dc/terms/" xmlns:xsi="http://www.w3.org/2001/XMLSchema-instance" xsi:type="dcterms:W3CDTF">2016-05-16T08:32:07Z</dcterms:modified>
  <dc:title xmlns:dc="http://purl.org/dc/elements/1.1/">Untitled</dc:title>
  <dc:description xmlns:dc="http://purl.org/dc/elements/1.1/"/>
  <dc:subject xmlns:dc="http://purl.org/dc/elements/1.1/"/>
  <cp:keywords/>
  <cp:category/>
</cp:coreProperties>
</file>